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vestment in Meatball Obsessio" sheetId="10" state="visible" r:id="rId10"/>
    <sheet xmlns:r="http://schemas.openxmlformats.org/officeDocument/2006/relationships" name="Related Party Transactions" sheetId="11" state="visible" r:id="rId11"/>
    <sheet xmlns:r="http://schemas.openxmlformats.org/officeDocument/2006/relationships" name="Loan and Security Agreement" sheetId="12" state="visible" r:id="rId12"/>
    <sheet xmlns:r="http://schemas.openxmlformats.org/officeDocument/2006/relationships" name="Leases" sheetId="13" state="visible" r:id="rId13"/>
    <sheet xmlns:r="http://schemas.openxmlformats.org/officeDocument/2006/relationships" name="Concentrations" sheetId="14" state="visible" r:id="rId14"/>
    <sheet xmlns:r="http://schemas.openxmlformats.org/officeDocument/2006/relationships" name="Stockholders' Deficit"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Loan and Security Agreement (Ta" sheetId="20" state="visible" r:id="rId20"/>
    <sheet xmlns:r="http://schemas.openxmlformats.org/officeDocument/2006/relationships" name="Leases (Tables)" sheetId="21" state="visible" r:id="rId21"/>
    <sheet xmlns:r="http://schemas.openxmlformats.org/officeDocument/2006/relationships" name="Stockholders' Deficit (Tables)" sheetId="22" state="visible" r:id="rId22"/>
    <sheet xmlns:r="http://schemas.openxmlformats.org/officeDocument/2006/relationships" name="Commitments and Contingencies ("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Summary of Significant Accou_10" sheetId="30" state="visible" r:id="rId30"/>
    <sheet xmlns:r="http://schemas.openxmlformats.org/officeDocument/2006/relationships" name="Property and Equipment (Details" sheetId="31" state="visible" r:id="rId31"/>
    <sheet xmlns:r="http://schemas.openxmlformats.org/officeDocument/2006/relationships" name="Property and Equipment - Schedu" sheetId="32" state="visible" r:id="rId32"/>
    <sheet xmlns:r="http://schemas.openxmlformats.org/officeDocument/2006/relationships" name="Investment in Meatball Obsess_2" sheetId="33" state="visible" r:id="rId33"/>
    <sheet xmlns:r="http://schemas.openxmlformats.org/officeDocument/2006/relationships" name="Related Party Transactions (Det" sheetId="34" state="visible" r:id="rId34"/>
    <sheet xmlns:r="http://schemas.openxmlformats.org/officeDocument/2006/relationships" name="Loan and Security Agreement (De" sheetId="35" state="visible" r:id="rId35"/>
    <sheet xmlns:r="http://schemas.openxmlformats.org/officeDocument/2006/relationships" name="Loan and Security Agreement - S" sheetId="36" state="visible" r:id="rId36"/>
    <sheet xmlns:r="http://schemas.openxmlformats.org/officeDocument/2006/relationships" name="Leases - Components of Lease Ex" sheetId="37" state="visible" r:id="rId37"/>
    <sheet xmlns:r="http://schemas.openxmlformats.org/officeDocument/2006/relationships" name="Leases - Schedule of Supplement" sheetId="38" state="visible" r:id="rId38"/>
    <sheet xmlns:r="http://schemas.openxmlformats.org/officeDocument/2006/relationships" name="Leases - Schedule of Suppleme_2" sheetId="39" state="visible" r:id="rId39"/>
    <sheet xmlns:r="http://schemas.openxmlformats.org/officeDocument/2006/relationships" name="Leases - Schedule of Future Min" sheetId="40" state="visible" r:id="rId40"/>
    <sheet xmlns:r="http://schemas.openxmlformats.org/officeDocument/2006/relationships" name="Concentrations (Details Narrati" sheetId="41" state="visible" r:id="rId41"/>
    <sheet xmlns:r="http://schemas.openxmlformats.org/officeDocument/2006/relationships" name="Stockholders' Deficit (Details " sheetId="42" state="visible" r:id="rId42"/>
    <sheet xmlns:r="http://schemas.openxmlformats.org/officeDocument/2006/relationships" name="Stockholders' Deficit - Summary" sheetId="43" state="visible" r:id="rId43"/>
    <sheet xmlns:r="http://schemas.openxmlformats.org/officeDocument/2006/relationships" name="Stockholders' Deficit - Summa_2" sheetId="44" state="visible" r:id="rId44"/>
    <sheet xmlns:r="http://schemas.openxmlformats.org/officeDocument/2006/relationships" name="Stockholders' Deficit - Schedul" sheetId="45" state="visible" r:id="rId45"/>
    <sheet xmlns:r="http://schemas.openxmlformats.org/officeDocument/2006/relationships" name="Stockholders' Deficit - Sched_2" sheetId="46" state="visible" r:id="rId46"/>
    <sheet xmlns:r="http://schemas.openxmlformats.org/officeDocument/2006/relationships" name="Commitments and Contingencies_2" sheetId="47" state="visible" r:id="rId47"/>
    <sheet xmlns:r="http://schemas.openxmlformats.org/officeDocument/2006/relationships" name="Commitments and Contingencies -" sheetId="48" state="visible" r:id="rId48"/>
  </sheets>
  <definedNames/>
  <calcPr calcId="124519" fullCalcOnLoad="1"/>
</workbook>
</file>

<file path=xl/sharedStrings.xml><?xml version="1.0" encoding="utf-8"?>
<sst xmlns="http://schemas.openxmlformats.org/spreadsheetml/2006/main" uniqueCount="527">
  <si>
    <t>Document and Entity Information - shares</t>
  </si>
  <si>
    <t>3 Months Ended</t>
  </si>
  <si>
    <t>Apr. 30, 2019</t>
  </si>
  <si>
    <t>Jun. 14, 2019</t>
  </si>
  <si>
    <t>Document And Entity Information</t>
  </si>
  <si>
    <t>Entity Registrant Name</t>
  </si>
  <si>
    <t>MamaMancini's Holdings, Inc.</t>
  </si>
  <si>
    <t>Entity Central Index Key</t>
  </si>
  <si>
    <t>0001520358</t>
  </si>
  <si>
    <t>Document Type</t>
  </si>
  <si>
    <t>10-Q</t>
  </si>
  <si>
    <t>Document Period End Date</t>
  </si>
  <si>
    <t>Apr. 30,
		2019</t>
  </si>
  <si>
    <t>Amendment Flag</t>
  </si>
  <si>
    <t>false</t>
  </si>
  <si>
    <t>Current Fiscal Year End Date</t>
  </si>
  <si>
    <t>--01-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Consolidated Balance Sheets - USD ($)</t>
  </si>
  <si>
    <t>Jan. 31, 2019</t>
  </si>
  <si>
    <t>Current Assets:</t>
  </si>
  <si>
    <t>Cash</t>
  </si>
  <si>
    <t>Accounts receivable, net</t>
  </si>
  <si>
    <t>Inventories</t>
  </si>
  <si>
    <t>Prepaid expenses</t>
  </si>
  <si>
    <t>Total current assets</t>
  </si>
  <si>
    <t>Property and equipment, net</t>
  </si>
  <si>
    <t>Operating lease right of use assets, net</t>
  </si>
  <si>
    <t xml:space="preserve"> </t>
  </si>
  <si>
    <t>Deposits</t>
  </si>
  <si>
    <t>Total Assets</t>
  </si>
  <si>
    <t>Current Liabilities:</t>
  </si>
  <si>
    <t>Accounts payable and accrued expenses</t>
  </si>
  <si>
    <t>Term loan</t>
  </si>
  <si>
    <t>Operating lease liability</t>
  </si>
  <si>
    <t>Finance leases payable</t>
  </si>
  <si>
    <t>Total current liabilities</t>
  </si>
  <si>
    <t>Term loan - net</t>
  </si>
  <si>
    <t>Line of credit - net</t>
  </si>
  <si>
    <t>Operating lease liability - net</t>
  </si>
  <si>
    <t>Finance leases payable - net</t>
  </si>
  <si>
    <t>Notes payable - related party</t>
  </si>
  <si>
    <t>Total long-term liabilities</t>
  </si>
  <si>
    <t>Total Liabilities</t>
  </si>
  <si>
    <t>Commitments and contingencies</t>
  </si>
  <si>
    <t>Stockholders' Deficit:</t>
  </si>
  <si>
    <t>Preferred stock value</t>
  </si>
  <si>
    <t>Common stock, $0.00001 par value; 250,000,000 shares authorized; 31,866,241 shares issued and outstanding as of April 30, 2019 and January 31, 2019</t>
  </si>
  <si>
    <t>Additional paid in capital</t>
  </si>
  <si>
    <t>Accumulated deficit</t>
  </si>
  <si>
    <t>Less: Treasury stock, 230,000 shares at cost, respectively</t>
  </si>
  <si>
    <t>Total Stockholders' Deficit</t>
  </si>
  <si>
    <t>Total Liabilities and Stockholders' Deficit</t>
  </si>
  <si>
    <t>Series A Preferred Stock [Member]</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t>
  </si>
  <si>
    <t>Apr. 30, 2018</t>
  </si>
  <si>
    <t>Income Statement [Abstract]</t>
  </si>
  <si>
    <t>Sales - net of slotting fees and discounts</t>
  </si>
  <si>
    <t>Cost of sales</t>
  </si>
  <si>
    <t>Gross profit</t>
  </si>
  <si>
    <t>Operating expenses</t>
  </si>
  <si>
    <t>Research and development</t>
  </si>
  <si>
    <t>General and administrative</t>
  </si>
  <si>
    <t>Total operating expenses</t>
  </si>
  <si>
    <t>Income from operations</t>
  </si>
  <si>
    <t>Other expenses</t>
  </si>
  <si>
    <t>Interest</t>
  </si>
  <si>
    <t>Amortization of debt discount</t>
  </si>
  <si>
    <t>Total other expenses</t>
  </si>
  <si>
    <t>Net income</t>
  </si>
  <si>
    <t>Less: preferred dividends</t>
  </si>
  <si>
    <t>Net income available to common stockholders</t>
  </si>
  <si>
    <t>Net income per common share - basic and diluted</t>
  </si>
  <si>
    <t>Weighted average common shares outstanding - basic</t>
  </si>
  <si>
    <t>Weighted average common shares outstanding - diluted</t>
  </si>
  <si>
    <t>Condensed Consolidated Statements of Changes in Stockholders' Deficit (Unaudited) - USD ($)</t>
  </si>
  <si>
    <t>Common Stock [Member]</t>
  </si>
  <si>
    <t>Treasury Stock [Member]</t>
  </si>
  <si>
    <t>Additional Paid In Capital [Member]</t>
  </si>
  <si>
    <t>Accumulated Deficit [Member]</t>
  </si>
  <si>
    <t>Total</t>
  </si>
  <si>
    <t>Balance at Jan. 31, 2018</t>
  </si>
  <si>
    <t>Balance, shares at Jan. 31, 2018</t>
  </si>
  <si>
    <t>Share-based compensation</t>
  </si>
  <si>
    <t>Common stock issued for the exercise of options</t>
  </si>
  <si>
    <t>Common stock issued for the exercise of options, shares</t>
  </si>
  <si>
    <t>Common stock issued for the exercise of warrants</t>
  </si>
  <si>
    <t>Common stock issued for the exercise of warrants, shares</t>
  </si>
  <si>
    <t>Balance at Apr. 30, 2018</t>
  </si>
  <si>
    <t>Balance, shares at Apr. 30, 2018</t>
  </si>
  <si>
    <t>Balance at Jan. 31, 2019</t>
  </si>
  <si>
    <t>Balance, shares at Jan. 31, 2019</t>
  </si>
  <si>
    <t>Stock options issued for services</t>
  </si>
  <si>
    <t>Balance at Apr. 30, 2019</t>
  </si>
  <si>
    <t>Balance, shares at Apr. 30, 2019</t>
  </si>
  <si>
    <t>Condensed Consolidated Statements of Cash Flows (Unaudited) - USD ($)</t>
  </si>
  <si>
    <t>CASH FLOWS FROM OPERATING ACTIVITIES:</t>
  </si>
  <si>
    <t>Adjustments to reconcile net income to net cash provided by operating activities:</t>
  </si>
  <si>
    <t>Depreciation</t>
  </si>
  <si>
    <t>Amortization of right of use assets</t>
  </si>
  <si>
    <t>Changes in operating assets and liabilities:</t>
  </si>
  <si>
    <t>Accounts receivable</t>
  </si>
  <si>
    <t>Current portion of operating lease liability</t>
  </si>
  <si>
    <t>Net Cash Provided by Operating Activities</t>
  </si>
  <si>
    <t>CASH FLOWS FROM INVESTING ACTIVITIES:</t>
  </si>
  <si>
    <t>Cash paid for fixed assets</t>
  </si>
  <si>
    <t>Net Cash Used in Investing Activities</t>
  </si>
  <si>
    <t>CASH FLOWS FROM FINANCING ACTIVITIES:</t>
  </si>
  <si>
    <t>Repayment of note payable</t>
  </si>
  <si>
    <t>Borrowings (repayments) of line of credit, net</t>
  </si>
  <si>
    <t>Repayment of term loan</t>
  </si>
  <si>
    <t>Repayment of capital lease obligations</t>
  </si>
  <si>
    <t>Proceeds from exercise of options</t>
  </si>
  <si>
    <t>Net Cash Provided by (Used in) Financing Activities</t>
  </si>
  <si>
    <t>Net Increase (Decrease) in Cash</t>
  </si>
  <si>
    <t>Cash - Beginning of Period</t>
  </si>
  <si>
    <t>Cash - End of Period</t>
  </si>
  <si>
    <t>SUPPLEMENTARY CASH FLOW INFORMATION:</t>
  </si>
  <si>
    <t>Income taxes</t>
  </si>
  <si>
    <t>SUPPLEMENTARY DISCLOSURE OF NON-CASH INVESTING AND FINANCING ACTIVITIES:</t>
  </si>
  <si>
    <t>Finance lease asset additions</t>
  </si>
  <si>
    <t>Nature of Operations and Basis of Presentation</t>
  </si>
  <si>
    <t>Organization, Consolidation and Presentation of Financial Statements [Abstract]</t>
  </si>
  <si>
    <t>Note 1 - Nature of Operations and Basis
of Presentation Nature of Operations MamaMancini’s Holdings, Inc. (the “Company”),
(formerly known as Mascot Properties, Inc.) was organized on July 22, 2009 as a Nevada corporation. The Company has a year-end
of January 31. The Company is a manufacturer and distributor
of beef meatballs with sauce, turkey meatballs with sauce, beef meat loaf and other similar meats and sauces. The Company’s
customers are located throughout the United States, with a large concentration in the Northeast and Southeast.</t>
  </si>
  <si>
    <t>Summary of Significant Accounting Policies</t>
  </si>
  <si>
    <t>Accounting Policies [Abstract]</t>
  </si>
  <si>
    <t>Note 2 - Summary of Significant Accounting
Policies Basis of Presentation The condensed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January 31, 2019 filed on April 23, 2019.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at January 31, 2019 was derived from audited financial statements but does not include all disclosures required by accounting principles
generally accepted in the United States of America. The results of operations for the interim periods presented are not necessarily
indicative of results for the year ending January 31, 2020. Principles of Consolidation The condensed consolidated financial statements
include all accounts of the entities as of the reporting period ending date(s) and for the reporting period(s). All inter-company
balances and transactions have been eliminated. Following the closing of the merger with Joseph
Epstein Food Enterprises, Inc. (“JEFE”) on November 1, 2017, the financial statements of JEFE are consolidated with
that of the Company. The prior period financial statements included in the condensed consolidated financial statements have been
adjusted to reflect this transaction. Use of Estimates The preparation of condensed consolidated financial
statements in conformity with U.S. generally accepted accounting principles requires management to make estimates and assumptions
that affect the amounts reported in the consolidated financial statements and accompanying notes. Such estimates and assumptions
impact, among others, the following: allowance for doubtful accounts, inventory obsolescence and the fair value of share-based
pay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Cash The Company considers all highly liquid instruments
purchased with a maturity of three months or less to be cash equivalents. The Company held no cash equivalents at April 30, 2019
and January 31, 2019. The Company minimizes its credit risk associated
with cash by periodically evaluating the credit quality of its primary financial institution. The balance at times may exceed federally
insured limits.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April 30, 2019 and January 31, 2019, the Company had reserves of $2,000. Inventories Inventories are stated at the lower of cost
or net realizable value using the first-in, first-out (FIFO) valuation method. Inventory was comprised of the following at April
30, 2019 and January 31, 2019:
April 30, 2019 January 31, 2019
Raw Materials $ 830,981 $ 556,703
Work in Process 27,496 38,769
Finished goods 601,507 800,928
$ 1,459,984 $ 1,396,400 Property and Equipment Property and equipment are recorded at cost.
Depreciation expense is computed using straight-line methods over the estimated useful lives. Asset lives for financial
statement reporting of depreciation are:
Machinery and equipment 2-7 years
Furniture and fixtures 3 years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densed
consolidated statements of operations. Leases In February 2016, the FASB issued ASU 2016-02
“ Leases” On January 1, 2019, the Company adopted ASC
842 using the modified retrospective approach and recognized a right of use (“ROU”) asset and liability in the condensed
consolidated balance sheet in the amount of $1,599,830 related to the operating lease for office and warehouse space. Results for
the three months ended April 30, 2019 are presented under ASC 842, while prior period amounts were not adjusted and continue to
be reported in accordance with the legacy accounting guidance under ASC Topic 840, Leases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component.
2. Not to apply the recognition requirements in ASC 842 to short-term leases.
3. Not record a right of use asset or right of use liability for leases with an asset or liability balance that would be considered immaterial. Refer to Note 7. Leases for additional disclosures
required by ASC 842.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Research and Development Research and development is expensed as incurred.
Research and development expenses for the three months ended April 30, 2019 and 2018 were $25,326 and $30,096, respectively. Shipping and Handling Costs The Company classifies freight billed to customers
as sales revenue and the related freight costs as general and administrative expenses. Revenue Recognition In May 2014, the FASB issued ASU 2014-09, Revenue
from Contracts with Customers (Topic 606) Revenue
Recognition Revenue from Contracts with Customers (Topic 606)—Narrow-Scope Improvements and
Practical Expedients The Company adopted this guidance and related
amendments as of the first quarter of fiscal 2019, applying the full retrospective transition method. As the underlying principles
of the new standard, relating to the measurement of revenue and the timing of recognition, are closely aligned with the Company’s
current business model and practices, the adoption of ASU 2014-09 did not have a material impact on the consolidated financial
statements. In addition, the adoption of ASC 606 did not impact the previously reported financial statements in any prior period
nor did it result in a cumulative effect adjustment to retained earnings. The Company’s sales predominantly are
generated from the sale of finished products to customers, contain a single performance obligation and revenue is recognized at
a single point in time when ownership, risks and rewards transfer. Typically, this occurs when the goods are shipped to the customer.
Revenues are recognized in an amount that reflects the net consideration the Company expects to receive in exchange for the goods.
The Company reports all amounts billed to a customer in a sale transaction as revenue. Under the new revenue guidance, the Company
elected to treat shipping and handling activities as fulfillment activities, and the related costs are recorded as selling expenses
in general and administrative expenses on the consolidated statement of operation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The Company generally recognizes
the related trade receivable when the goods are shipped. Expenses such as slotting fees, sales discounts,
and allowances are accounted for as a direct reduction of revenues as follows:
For the Three Months Ended
April 30, 2019 April 30, 2018
Gross Sales $ 7,456,956 $ 7,858,034
Less: Slotting, Discounts, Allowances 92,132 116,040
Net Sales $ 7,364,824 $ 7,741,994 Disaggregation of Revenue from Contracts
with Customers.
For the Three Months Ended
April 30, 2019 April 30, 2018
Northeast $ 2,396,830 $ 2,365,565
Southeast 1,861,809 1,826,419
Midwest 987,186 1,241,378
West 1,260,184 1,395,325
Southwest 950,947 1,029,347
Total revenue $ 7,456,956 $ 7,858,034 Cost of Sales Cost of sales represents costs directly related
to the production and manufacturing of the Company’s products. Costs include product development, freight, packaging, and
print production costs. Advertising Costs incurred for producing and communicating
advertising for the Company are charged to operations as incurred. Producing and communicating advertising expenses for the three
months ended April 30, 2019 and 2018 were $342,822 and $515,157, respectively. Stock-Based Compensation The Company accounts for stock-based compensation
in accordance with ASC Topic 718, “ Compensation – Stock Compensation”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solidated statement of operations. Share-based payments issued
to placement agents are classified as a direct cost of a stock offering and are recorded as a reduction in additional paid in capital. For the three months ended April 30, 2019 and
2018, share-based compensation amounted to $17,257 and $42,218, respectively. For the three months ended April 30, 2019 and
2018, when computing fair value of share-based payments, the Company has considered the following variables:
April 30, 2019 April 30, 2018
Risk-free interest rate 2.29 % 1.60% to 1.99 %
Expected life of grants 3.5 years 2.0 – 4.0 years
Expected volatility of underlying stock 150 % 139% to 177 %
Dividends 0 % 0 %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estimated using the historical volatilities of the Company’s common stock. Risk free interest
rates were obtained from U.S. Treasury rates for the applicable periods. 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loss) attributable to common stockholders per
common share.
For the Three Months Ended
April 30, 2019 April 30, 2018
Numerator:
Net income attributable to common stockholders $ 335,666 $ 324,001
Effect of dilutive securities: — —
Diluted net income $ 335,666 $ 324,001
Denominator:
Weighted average common shares outstanding - basic 31,866,240 31,780,111
Dilutive securities (a):
Series A Preferred - -
Options 108,854 212,229
Warrants 123,332 2,663,059
Weighted average common shares outstanding and assumed 32,098,426 34,655,399
Basic net income per common share $ 0.01 $ 0.01
Diluted net income per common share $ 0.01 $ 0.01
(a) - Anti-dilutive securities excluded: 3,106,167 3,079,001 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no longer subject to tax examinations
by tax authorities for years prior to 2017. 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cent Accounting Pronouncements In August 2018, the FASB issued ASU 2018-13,
“Fair Value Measurement (Topic 820): Disclosure Framework—Changes to the Disclosure Requirements for Fair Value
Measurement”. Management does not believe that any recently
issued, but not yet effective accounting pronouncements, when adopted, will have a material effect on the accompanying condensed
consolidated financial statements. 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t>
  </si>
  <si>
    <t>Property and Equipment</t>
  </si>
  <si>
    <t>Property, Plant and Equipment [Abstract]</t>
  </si>
  <si>
    <t>Note 3 - Property and Equipment: Property and equipment on April 30, 2019 and
January 31, 2019 are as follows:
April 30, 2019 January 31, 2019
Machinery and Equipment $ 2,941,002 $ 2,662,403
Furniture and Fixtures 89,627 81,099
Leasehold Improvements 2,904,802 2,894,949
5,935,431 5,638,451
Less: Accumulated Depreciation 2,934,339 2,753,857
$ 3,001,092 $ 2,884,594 Depreciation expense charged to income for
the three months ended April 30, 2019 and 2018 amounted to $180,485 and $155,242, respectively.</t>
  </si>
  <si>
    <t>Investment in Meatball Obsession, LLC</t>
  </si>
  <si>
    <t>Investments in and Advances to Affiliates, Schedule of Investments [Abstract]</t>
  </si>
  <si>
    <t>Note 4 - Investment in Meatball Obsession,
LLC During 2011, the Company acquired a 34.62%
interest in Meatball Obsession, LLC (“MO”) for a total investment of $27,032. This investment is accounted for using
the equity method of accounting. Accordingly, investments are recorded at acquisition cost plus the Company’s equity in the
undistributed earnings or losses of the entity. At December 31, 2011, the investment was written
down to $0 due to losses incurred by MO. The Company’s ownership interest in
MO has decreased due to dilution. At April 30, 2019 and January 31, 2019, the Company’s ownership interest in MO was 12%
and 12%, respectively.</t>
  </si>
  <si>
    <t>Related Party Transactions</t>
  </si>
  <si>
    <t>Related Party Transactions [Abstract]</t>
  </si>
  <si>
    <t>Note 5 - Related Party Transactions Meatball Obsession, LLC A current director of the Company is the chairman
of the board and shareholder of Meatball Obsession LLC (“MO”). For the three months ended April 30, 2019 and
2018, the Company generated approximately $29,338 and $28,738 in revenues from MO, respectively. As of April 30, 2019 and January 31, 2019,
the Company had a receivable of $48,587 and $57,374 due from MO, respectively. WWS, Inc. A current director of the Company is the president
of WWS, Inc. For the three months ended April 30, 2019 and
2018, the Company recorded $6,000 and $12,000 in commission expense from WWS, Inc. generated sales, respectively. Notes Payable – Related Party During the year ended January 31, 2016, the
Company received aggregate proceeds of $125,000 from notes payable with the CEO of the Company. The notes bear interest at a rate
of 4% per annum and matured on December 31, 2016. The notes were subsequently extended until January 2024. As of April 30, 2019
and January 31, 2019, the outstanding principal balance of the notes was $109,844. The Company received advances from the CEO
of the Company which bear interest at 8%. The advances are due on January 2024. At April 30, 2019 and January 31, 2019, there was
$400,000 of principal outstanding. The Company received advances from an entity
100% owned by the CEO of the Company, which bear interest at 8%. The advances are due on January 2024. At April 30, 2019 and January
31, 2019, there was $132,000 of principal outstanding, respectively. For the three months ended April 30, 2019
and 2018, the Company recorded interest expense of $10,888 and $11,826, respectively, related to the above related party notes
payable. At April 30, 2019 and January 31, 2019, there was $2,473 and $48,141 of accrued interest on the above related party notes,
respectively.</t>
  </si>
  <si>
    <t>Loan and Security Agreement</t>
  </si>
  <si>
    <t>Debt Disclosure [Abstract]</t>
  </si>
  <si>
    <t xml:space="preserve">Note 6 - Loan and Security Agreement M&amp;T Bank Effective, January 4, 2019, the Company also
entered into a $2.5 million five-year note with M&amp;T Bank at LIBOR plus four points with repayments in equal payments over 60
months. The new facility is supported by a first priority security interest in all of the Company’s business assets and is
further subject to various affirmative and negative financial covenants and a limited Guaranty by the Company’s Chief Executive
Officer, Carl Wolf. The Company recorded $89,321 as a debt discount and will be amortized over the remaining life of the note using
the effective interest method. There was unamortized debt discount of $78,311 and $85,599 as of April 30, 2019 and January 31,
2019, respectively. The outstanding balance on the term loan was $2,174,999 and $2,500,000 as of April 30, 2019 and January 31,
2019, respectively. Effective, January 4, 2019, the Company has
arranged a new $3.5 million working capital line of credit with M&amp;T Bank at LIBOR plus four points with a two-year expiration.
The new facility is supported by a first priority security interest in all of the Company’s business assets and is further
subject to various affirmative and negative financial covenants and a limited Guaranty by the Company’s Chief Executive Officer,
Carl Wolf. 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 All advances under the line of credit are due upon maturity. The outstanding
balance on the line of credit was $2,596,169 and $2,612,034 as of April 30, 2019 and January 31, 2019, respectively. Future maturities of all debt (excluding debt
discount discussed above in Notes 5 and 6) are as follows:
For the Years Ending April 30,
2020 $ 500,000
2021 3,096,172
2022 500,004
2023 500,004
2024 816,832
$ 5,413,012 </t>
  </si>
  <si>
    <t>Leases</t>
  </si>
  <si>
    <t>Leases [Abstract]</t>
  </si>
  <si>
    <t xml:space="preserve">NOTE 7. LEASES The Company determines if an arrangement contains
a lease at inception.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s leases consist of leaseholds
on office space, manufacturing space and machinery and equipment.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The lease term includes options to extend the
lease when it is reasonably certain that the Company will exercise that option. These operating leases contain renewal options
for periods ranging from three to five year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Leases with a term of 12 months or less are
not recorded on the balance sheet, per the election of the practical expedient noted above.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he components of lease expense were as follows:
Three Months Ended
Finance leases:
Depreciation of assets 16,567
Interest on lease liabilities 7,167
Operating leases 62,991
Short-term lease 2,087
Total net lease cost $ 88,812 Supplemental balance sheet information related
to leases was as follows:
April 30, 2019
Operating leases:
Operating lease ROU assets $ 1,589,172
Current operating lease liabilities, included in current liabilities $ 91,038
Noncurrent operating lease liabilities, included in long-term liabilities 1,498,941
Total operating lease liabilities $ 1,589,979
Finance leases:
Property and equipment, at cost $ 297,416
Accumulated depreciation 73,840
Property and equipment, net $ 223,576
Current obligations of finance leases, included in current portion of long-term debt $ 55,850
Finance leases, net of current obligations, included in long-term debt 200,449
Total finance lease liabilities $ 256,299 Supplemental cash flow and other information
related to leases was as follows:
Three Months Ended
Cash paid for amounts included in the measurement of lease liabilities:
Operating cash flows from operating leases $ 807
Financing cash flows from finance leases 14,121
ROU assets obtained in exchange for lease liabilities:
Operating leases $ 1,599,830
Finance leases 54,163
Weighted average remaining lease term (in years):
Operating leases 9.7
Finance leases 3.2
Weighted average discount rate:
Operating leases 6.54 %
Finance leases 7.17 % Total future minimum payments required under
the lease obligations as of April 30, 2019 are as follows:
Twelve Months Ending April 30,
2020 $ 306,164
2021 307,166
2022 348,420
2023 228,331
2024 213,007
Thereafter 1,041,663
Total lease payments $ 2,444,751
Less: amounts representing interest (608,887 )
Total lease obligations $ 1,835,864 </t>
  </si>
  <si>
    <t>Concentrations</t>
  </si>
  <si>
    <t>Risks and Uncertainties [Abstract]</t>
  </si>
  <si>
    <t>Note 8 -
Concentrations Revenues During the three months ended April 30, 2019,
the Company earned revenues from three customers representing approximately 44%, 12% and 10% of gross sales. During the three
months ended April 30, 2018, the Company earned revenues from one customer representing approximately 55% of gross sales. As of
April 30, 2019, three customers represented approximately 45%, 14% and 12% of total gross outstanding receivables, respectively.
As of April 30, 2018, this one customer represented approximately 60% of total gross outstanding receivables.</t>
  </si>
  <si>
    <t>Stockholders' Deficit</t>
  </si>
  <si>
    <t>Equity [Abstract]</t>
  </si>
  <si>
    <t>Note 9 - Stockholders’
Deficit (A) Options The following is a summary of the Company’s
option activity:
Options Weighted
Outstanding – January 31, 2019 649,000 $ 0.77
Exercisable – January 31, 2019 521,500 $ 0.71
Granted 7,500 $ 0.74
Exercised - $ -
Forfeited/Cancelled - $ -
Outstanding – April 30, 2019 656,500 $ 0.77
Exercisable – April 30, 2019 556,500 $ 0.72
Options Outstanding Options Exercisable
Exercise Number Weighted Weighted Number Weighted
$ 0.39 – 1.38 656,000 2.62 $ 0.77 556,500 $ 0.72 At April 30, 2019 the total intrinsic value of options outstanding
and exercisable was $76,187 and $76,187, respectively. During the three months ended April 30, 2018,
40,000 options were exercised by the option holders. The Company issued 40,000 shares of common stock as a result of this exercise
and received proceeds of $40,000. No options were exercised during the three months ended April 30, 2019. For the three months ended April 30, 2019 and
2018, the Company recognized share-based compensation related to options of an aggregate of $17,257 and $42,218, respectively.
At April 30, 2019, unrecognized share-based compensation was $13,708. (B) Warrants The following is a summary of the Company’s
warrant activity:
Warrants Weighted
Outstanding – January 31, 2019 6,245,331 $ 1.04
Exercisable – January 31, 2019 6,245,331 $ 1.04
Granted - $ -
Exercised - $ -
Forfeited/Cancelled - $ -
Outstanding – April 30, 2019 6,245,331 $ 1.04
Exercisable – April 30, 2019 6,245,331 $ 1.04
Warrants Outstanding Warrants Exercisable
Exercise Number Weighted Weighted Number Weighted
$ 0.68 – 2.50 6,245,331 1.58 $ 1.04 6,245,331 $ 1.04 At April 30, 2019, the total intrinsic value
of warrants outstanding and exercisable was $86,320 and $86,320, respectively. During the three months ended April 30, 2019,
no warrants were exercised by the warrant holders. During the three months ended April 30, 2018,
120,430 warrants were exercised by the warrant holders on a cashless basis. The Company issued 30,556 shares of common stock as
a result of this exercise.</t>
  </si>
  <si>
    <t>Commitments and Contingencies</t>
  </si>
  <si>
    <t>Commitments and Contingencies Disclosure [Abstract]</t>
  </si>
  <si>
    <t>Note 10 - Commitments and Contingencies Litigations, Claims and Assessments From time to time, the Company may become involved
in various lawsuits and legal proceedings, which arise in the ordinary course of business.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r operating results. Licensing and Royalty Agreements On March 1, 2010, the Company was assigned
a Development and License agreement (the “Agreement”). Under the terms of the Agreement the Licensor shall develop
for the Company a line of beef meatballs with sauce, turkey meatballs with sauce and other similar meats and sauces for commercial
manufacture, distribution and sale (each a “Licensor Product” and collectively the “Licensor Products”).
Licensor shall work with Licensee to develop Licensor Products that are acceptable to Licensee. Upon acceptance of a Licensor Product
by Licensee, Licensor’s trade secret recipes, formulas methods and ingredients for the preparation and production of such
Licensor Products (the “Recipes”) shall be subject to this Development and License Agreement. The Exclusive Term began on January 1, 2009
(the “Effective Date”) and ends on the 50th anniversary of the Effective Date. The Royalty Rate shall be: 6% of net sales
up to $500,000 of net sales for each Agreement year; 4% of Net Sales from $500,000 up to $2,500,000 of Net Sales for each Agreement
year; 2% of Net Sales from $2,500,000 up to $20,000,000 of Net Sales for each Agreement year; and 1% of Net Sales in excess of
$20,000,000 of Net Sales for each Agreement year. In order to continue the Exclusive term, the
Company shall pay a minimum royalty with respect to the preceding Agreement year as follows:
Agreement Year Minimum
1 st nd $ -
3 rd th $ 50,000
5 th th $ 75,000
8 th th $ 100,000
10 th $ 125,000 The Company incurred $116,466 and $129,863
of royalty expenses for the three months ended April 30, 2019 and 2018. Royalty expenses are included in general and administrative
expenses on the consolidated statement of operations. Agreements with Placement Agents and Finders The Company entered into a fourth Financial
Advisory and Investment Banking Agreement with Spartan Capital Securities, LLC (“Spartan”) effective April 1, 2015
(the “Spartan Advisory Agreement”). Pursuant to the Spartan Advisory Agreement, the Company shall pay to Spartan a
non-refundable monthly fee of $10,000 through October 1, 2015. The monthly fee shall survive any termination of the Agreement.
Additionally, (i) if at least $4,000,000 is raised in the Financing, the Company shall pay to Spartan a non-refundable fee of $5,000
per month from November 1, 2015 through October 2017; and (ii) if at least $5,000,000 is raised in the Financing, the Company shall
pay to Spartan a non-refundable fee of $5,000 per month from November 1, 2017 through October 2019. If $10,000,000 or more is raised
in the Financing, the Company shall issue to Spartan shares of its common stock having an aggregate value of $5,000 (as determined
by reference to the average volume weighted average trading price for the last five trading days of the immediately preceding month)
on the first day of each month during the period from November 1, 2015 through October 1, 2019. The Company, upon closing of the Financing,
shall pay consideration to Spartan, in cash, a fee in an amount equal to 10% of the aggregate gross proceeds raised in the Financing
and 3% of the aggregate gross proceeds raised in the Financing for expenses incurred by Spartan. The Company shall grant and deliver
to Spartan at the closing of the Financing, for nominal consideration, five-year warrants to purchase a number of shares of the
Company’s common stock equal to 10% of the number of shares of common stock (and/or shares of common stock issuable upon
exercise of securities or upon conversion or exchange of convertible or exchangeable securities) sold at such closing. The warrants
shall be exercisable at any time during the five-year period commencing on the closing to which they relate at an exercise price
equal to the purchase price per share of common stock paid by investors in the Financing or, in the case of exercisable, convertible,
or exchangeable securities, the exercise, conversion or exchange price thereof. If the Financing is consummated by means of more
than one closing, Spartan shall be entitled to the fees provided herein with respect to each such closing. If the Company enters into a change of control
transaction during the term of the agreement through October 1, 2022, the Company shall pay to Spartan a fee equal to 3% of the
consideration paid or received by the Company and/or its stockholders in such transaction.</t>
  </si>
  <si>
    <t>Summary of Significant Accounting Policies (Policies)</t>
  </si>
  <si>
    <t>Basis of Presentation</t>
  </si>
  <si>
    <t>Basis of Presentation The condensed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January 31, 2019 filed on April 23, 2019.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at January 31, 2019 was derived from audited financial statements but does not include all disclosures required by accounting
principles generally accepted in the United States of America. The results of operations for the interim periods presented are
not necessarily indicative of results for the year ending January 31, 2020.</t>
  </si>
  <si>
    <t>Principles of Consolidation</t>
  </si>
  <si>
    <t>Principles of Consolidation The condensed consolidated financial statements
include all accounts of the entities as of the reporting period ending date(s) and for the reporting period(s). All inter-company
balances and transactions have been eliminated. Following the closing of the merger with Joseph
Epstein Food Enterprises, Inc. (“JEFE”) on November 1, 2017, the financial statements of JEFE are consolidated with
that of the Company. The prior period financial statements included in the condensed consolidated financial statements have been
adjusted to reflect this transaction.</t>
  </si>
  <si>
    <t>Use of Estimates</t>
  </si>
  <si>
    <t>Use of Estimates The preparation of condensed consolidated financial
statements in conformity with U.S. generally accepted accounting principles requires management to make estimates and assumptions
that affect the amounts reported in the consolidated financial statements and accompanying notes. Such estimates and assumptions
impact, among others, the following: allowance for doubtful accounts, inventory obsolescence and the fair value of share-based
pay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Risks and Uncertainties</t>
  </si>
  <si>
    <t>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t>
  </si>
  <si>
    <t>Cash The Company considers all highly liquid instruments
purchased with a maturity of three months or less to be cash equivalents. The Company held no cash equivalents at April 30, 2019
and January 31, 2019. The Company minimizes its credit risk associated
with cash by periodically evaluating the credit quality of its primary financial institution. The balance at times may exceed
federally insured limits.</t>
  </si>
  <si>
    <t>Accounts Receivable and Allowance for Doubtful Accounts</t>
  </si>
  <si>
    <t>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April 30, 2019 and January 31, 2019, the Company had reserves of
$2,000.</t>
  </si>
  <si>
    <t xml:space="preserve">Inventories Inventories are stated at the lower of cost
or net realizable value using the first-in, first-out (FIFO) valuation method. Inventory was comprised of the following at April
30, 2019 and January 31, 2019:
April 30, 2019 January 31, 2019
Raw Materials $ 830,981 $ 556,703
Work in Process 27,496 38,769
Finished goods 601,507 800,928
$ 1,459,984 $ 1,396,400 </t>
  </si>
  <si>
    <t>Property and Equipment Property and equipment are recorded at cost.
Depreciation expense is computed using straight-line methods over the estimated useful lives. Asset lives for financial
statement reporting of depreciation are:
Machinery and equipment 2-7 years
Furniture and fixtures 3 years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densed
consolidated statements of operations.</t>
  </si>
  <si>
    <t>Leases In February 2016, the FASB issued ASU 2016-02
“ Leases” On January 1, 2019, the Company adopted ASC
842 using the modified retrospective approach and recognized a right of use (“ROU”) asset and liability in the condensed
consolidated balance sheet in the amount of $1,599,830 related to the operating lease for office and warehouse space. Results for
the three months ended April 30, 2019 are presented under ASC 842, while prior period amounts were not adjusted and continue to
be reported in accordance with the legacy accounting guidance under ASC Topic 840, Leases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component.
2. Not to apply the recognition requirements in ASC 842 to short-term leases.
3. Not record a right of use asset or right of use liability for leases with an asset or liability balance that would be considered immaterial. Refer to Note 7. Leases for additional disclosures
required by ASC 842.</t>
  </si>
  <si>
    <t>Fair Value of Financial Instruments</t>
  </si>
  <si>
    <t>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si>
  <si>
    <t>Research and Development</t>
  </si>
  <si>
    <t>Research and Development Research and development is expensed as incurred.
Research and development expenses for the three months ended April 30, 2019 and 2018 were $25,326 and $30,096, respectively.</t>
  </si>
  <si>
    <t>Shipping and Handling Costs</t>
  </si>
  <si>
    <t>Shipping and Handling Costs The Company classifies freight billed to customers
as sales revenue and the related freight costs as general and administrative expenses.</t>
  </si>
  <si>
    <t>Revenue Recognition</t>
  </si>
  <si>
    <t xml:space="preserve">Revenue Recognition In May 2014, the FASB issued ASU 2014-09, Revenue
from Contracts with Customers (Topic 606) Revenue
Recognition Revenue from Contracts with Customers (Topic 606)—Narrow-Scope Improvements and
Practical Expedients The Company adopted this guidance and related
amendments as of the first quarter of fiscal 2019, applying the full retrospective transition method. As the underlying principles
of the new standard, relating to the measurement of revenue and the timing of recognition, are closely aligned with the Company’s
current business model and practices, the adoption of ASU 2014-09 did not have a material impact on the consolidated financial
statements. In addition, the adoption of ASC 606 did not impact the previously reported financial statements in any prior period
nor did it result in a cumulative effect adjustment to retained earnings. The Company’s sales predominantly are
generated from the sale of finished products to customers, contain a single performance obligation and revenue is recognized at
a single point in time when ownership, risks and rewards transfer. Typically, this occurs when the goods are shipped to the customer.
Revenues are recognized in an amount that reflects the net consideration the Company expects to receive in exchange for the goods.
The Company reports all amounts billed to a customer in a sale transaction as revenue. Under the new revenue guidance, the Company
elected to treat shipping and handling activities as fulfillment activities, and the related costs are recorded as selling expenses
in general and administrative expenses on the consolidated statement of operation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The Company generally recognizes
the related trade receivable when the goods are shipped. Expenses such as slotting fees, sales discounts,
and allowances are accounted for as a direct reduction of revenues as follows:
For the Three Months Ended
April 30, 2019 April 30, 2018
Gross Sales $ 7,456,956 $ 7,858,034
Less: Slotting, Discounts, Allowances 92,132 116,040
Net Sales $ 7,364,824 $ 7,741,994 Disaggregation of Revenue from Contracts
with Customers.
For the Three Months Ended
April 30, 2019 April 30, 2018
Northeast $ 2,396,830 $ 2,365,565
Southeast 1,861,809 1,826,419
Midwest 987,186 1,241,378
West 1,260,184 1,395,325
Southwest 950,947 1,029,347
Total revenue $ 7,456,956 $ 7,858,034 </t>
  </si>
  <si>
    <t>Cost of Sales</t>
  </si>
  <si>
    <t>Cost of Sales Cost of sales represents costs directly related
to the production and manufacturing of the Company’s products. Costs include product development, freight, packaging, and
print production costs.</t>
  </si>
  <si>
    <t>Advertising</t>
  </si>
  <si>
    <t>Advertising Costs incurred for producing and communicating
advertising for the Company are charged to operations as incurred. Producing and communicating advertising expenses for the three
months ended April 30, 2019 and 2018 were $342,822 and $515,157, respectively.</t>
  </si>
  <si>
    <t>Stock-Based Compensation</t>
  </si>
  <si>
    <t>Stock-Based Compensation The Company accounts for stock-based compensation
in accordance with ASC Topic 718, “ Compensation – Stock Compensation”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solidated statement of operations. Share-based payments issued
to placement agents are classified as a direct cost of a stock offering and are recorded as a reduction in additional paid in capital. For the three months ended April 30, 2019 and
2018, share-based compensation amounted to $17,257 and $42,218, respectively. For the three months ended April 30, 2019 and
2018, when computing fair value of share-based payments, the Company has considered the following variables:
April 30, 2019 April 30, 2018
Risk-free interest rate 2.29 % 1.60% to 1.99 %
Expected life of grants 3.5 years 2.0 – 4.0 years
Expected volatility of underlying stock 150 % 139% to 177 %
Dividends 0 % 0 %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estimated using the historical volatilities of the Company’s common stock. Risk free interest
rates were obtained from U.S. Treasury rates for the applicable periods.</t>
  </si>
  <si>
    <t>Earnings (Loss) Per Share</t>
  </si>
  <si>
    <t xml:space="preserve">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loss) attributable to common stockholders per
common share.
For the Three Months Ended
April 30, 2019 April 30, 2018
Numerator:
Net income attributable to common stockholders $ 335,666 $ 324,001
Effect of dilutive securities: — —
Diluted net income $ 335,666 $ 324,001
Denominator:
Weighted average common shares outstanding - basic 31,866,240 31,780,111
Dilutive securities (a):
Series A Preferred - -
Options 108,854 212,229
Warrants 123,332 2,663,059
Weighted average common shares outstanding and assumed 32,098,426 34,655,399
Basic net income per common share $ 0.01 $ 0.01
Diluted net income per common share $ 0.01 $ 0.01
(a) - Anti-dilutive securities excluded: 3,106,167 3,079,001 </t>
  </si>
  <si>
    <t>Income Taxes</t>
  </si>
  <si>
    <t>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no longer subject to tax examinations
by tax authorities for years prior to 2017.</t>
  </si>
  <si>
    <t>Related Parties</t>
  </si>
  <si>
    <t>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Recent Accounting Pronouncements</t>
  </si>
  <si>
    <t>Recent Accounting Pronouncements In August 2018, the FASB issued ASU 2018-13,
“Fair Value Measurement (Topic 820): Disclosure Framework—Changes to the Disclosure Requirements for Fair Value
Measurement”. Management does not believe that any recently
issued, but not yet effective accounting pronouncements, when adopted, will have a material effect on the accompanying condensed
consolidated financial statements.</t>
  </si>
  <si>
    <t>Subsequent Events</t>
  </si>
  <si>
    <t>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t>
  </si>
  <si>
    <t>Summary of Significant Accounting Policies (Tables)</t>
  </si>
  <si>
    <t>Schedule of Inventories</t>
  </si>
  <si>
    <t xml:space="preserve">Inventories are stated at the lower of cost
or net realizable value using the first-in, first-out (FIFO) valuation method. Inventory was comprised of the following at April
30, 2019 and January 31, 2019:
April 30, 2019 January 31, 2019
Raw Materials $ 830,981 $ 556,703
Work in Process 27,496 38,769
Finished goods 601,507 800,928
$ 1,459,984 $ 1,396,400 </t>
  </si>
  <si>
    <t>Schedule of Property and Equipment Estimated Useful Lives</t>
  </si>
  <si>
    <t>Asset lives for financial
statement reporting of depreciation are:
Machinery and equipment 2-7 years
Furniture and fixtures 3 years
Leasehold improvements * (*) Amortized on a straight-line basis over
the term of the lease or the estimated useful lives, whichever period is shorter.</t>
  </si>
  <si>
    <t>Schedule of Expenses of Slotting Fees, Sales Discounts and Allowances are Accounted as Direct Reduction of Revenues</t>
  </si>
  <si>
    <t xml:space="preserve">Expenses such as slotting fees, sales discounts,
and allowances are accounted for as a direct reduction of revenues as follows:
For the Three Months Ended
April 30, 2019 April 30, 2018
Gross Sales $ 7,456,956 $ 7,858,034
Less: Slotting, Discounts, Allowances 92,132 116,040
Net Sales $ 7,364,824 $ 7,741,994 </t>
  </si>
  <si>
    <t>Schedule of Disaggregates Gross Revenue By Significant Geographic Area</t>
  </si>
  <si>
    <t xml:space="preserve">Disaggregation of Revenue from Contracts
with Customers.
For the Three Months Ended
April 30, 2019 April 30, 2018
Northeast $ 2,396,830 $ 2,365,565
Southeast 1,861,809 1,826,419
Midwest 987,186 1,241,378
West 1,260,184 1,395,325
Southwest 950,947 1,029,347
Total revenue $ 7,456,956 $ 7,858,034 </t>
  </si>
  <si>
    <t>Schedule of Fair Value of Share-Based Payments</t>
  </si>
  <si>
    <t>For the three months ended April 30, 2019 and
2018, when computing fair value of share-based payments, the Company has considered the following variables:
April 30, 2019 April 30, 2018
Risk-free interest rate 2.29 % 1.60% to 1.99 %
Expected life of grants 3.5 years 2.0 – 4.0 years
Expected volatility of underlying stock 150 % 139% to 177 %
Dividends 0 % 0 %</t>
  </si>
  <si>
    <t>Schedule of Earnings Per Share, Basic and Diluted</t>
  </si>
  <si>
    <t xml:space="preserve">The following table provides a reconciliation
of the numerator and denominator used in computing basic and diluted net income (loss) attributable to common stockholders per
common share.
For the Three Months Ended
April 30, 2019 April 30, 2018
Numerator:
Net income attributable to common stockholders $ 335,666 $ 324,001
Effect of dilutive securities: — —
Diluted net income $ 335,666 $ 324,001
Denominator:
Weighted average common shares outstanding - basic 31,866,240 31,780,111
Dilutive securities (a):
Series A Preferred - -
Options 108,854 212,229
Warrants 123,332 2,663,059
Weighted average common shares outstanding and assumed 32,098,426 34,655,399
Basic net income per common share $ 0.01 $ 0.01
Diluted net income per common share $ 0.01 $ 0.01
(a) - Anti-dilutive securities excluded: 3,106,167 3,079,001 </t>
  </si>
  <si>
    <t>Property and Equipment (Tables)</t>
  </si>
  <si>
    <t>Schedule of Property and Equipment</t>
  </si>
  <si>
    <t xml:space="preserve">Property and equipment on April 30, 2019 and
January 31, 2019 are as follows:
April 30, 2019 January 31, 2019
Machinery and Equipment $ 2,941,002 $ 2,662,403
Furniture and Fixtures 89,627 81,099
Leasehold Improvements 2,904,802 2,894,949
5,935,431 5,638,451
Less: Accumulated Depreciation 2,934,339 2,753,857
$ 3,001,092 $ 2,884,594 </t>
  </si>
  <si>
    <t>Loan and Security Agreement (Tables)</t>
  </si>
  <si>
    <t>Schedule of Future Maturities of Debt</t>
  </si>
  <si>
    <t xml:space="preserve">Future maturities of all debt (excluding debt
discount discussed above in Notes 5 and 6) are as follows:
For the Years Ending April 30,
2020 $ 500,000
2021 3,096,172
2022 500,004
2023 500,004
2024 816,832
$ 5,413,012 </t>
  </si>
  <si>
    <t>Leases (Tables)</t>
  </si>
  <si>
    <t>Components of Lease Expense</t>
  </si>
  <si>
    <t xml:space="preserve">The components of lease expense were as follows:
Three Months Ended
Finance leases:
Depreciation of assets 16,567
Interest on lease liabilities 7,167
Operating leases 62,991
Short-term lease 2,087
Total net lease cost $ 88,812 </t>
  </si>
  <si>
    <t>Schedule of Supplemental Balance Sheet Information Related to Leases</t>
  </si>
  <si>
    <t xml:space="preserve">Supplemental balance sheet information related
to leases was as follows:
April 30, 2019
Operating leases:
Operating lease ROU assets $ 1,589,172
Current operating lease liabilities, included in current liabilities $ 91,038
Noncurrent operating lease liabilities, included in long-term liabilities 1,498,941
Total operating lease liabilities $ 1,589,979
Finance leases:
Property and equipment, at cost $ 297,416
Accumulated depreciation 73,840
Property and equipment, net $ 223,576
Current obligations of finance leases, included in current portion of long-term debt $ 55,850
Finance leases, net of current obligations, included in long-term debt 200,449
Total finance lease liabilities $ 256,299 </t>
  </si>
  <si>
    <t>Schedule of Supplemental Cash Flow and Other Information Related to Leases</t>
  </si>
  <si>
    <t>Supplemental cash flow and other information
related to leases was as follows:
Three Months Ended
Cash paid for amounts included in the measurement of lease liabilities:
Operating cash flows from operating leases $ 807
Financing cash flows from finance leases 14,121
ROU assets obtained in exchange for lease liabilities:
Operating leases $ 1,599,830
Finance leases 54,163
Weighted average remaining lease term (in years):
Operating leases 9.7
Finance leases 3.2
Weighted average discount rate:
Operating leases 6.54 %
Finance leases 7.17 %</t>
  </si>
  <si>
    <t>Schedule of Future Minimum Payments Required Under Lease Obligations</t>
  </si>
  <si>
    <t xml:space="preserve">Total future minimum payments required under
the lease obligations as of April 30, 2019 are as follows:
Twelve Months Ending April 30,
2020 $ 306,164
2021 307,166
2022 348,420
2023 228,331
2024 213,007
Thereafter 1,041,663
Total lease payments $ 2,444,751
Less: amounts representing interest (608,887 )
Total lease obligations $ 1,835,864 </t>
  </si>
  <si>
    <t>Stockholders' Deficit (Tables)</t>
  </si>
  <si>
    <t>Summary of Option Activity</t>
  </si>
  <si>
    <t xml:space="preserve">The following is a summary of the Company’s
option activity:
Options Weighted
Outstanding – January 31, 2019 649,000 $ 0.77
Exercisable – January 31, 2019 521,500 $ 0.71
Granted 7,500 $ 0.74
Exercised - $ -
Forfeited/Cancelled - $ -
Outstanding – April 30, 2019 656,500 $ 0.77
Exercisable – April 30, 2019 556,500 $ 0.72 </t>
  </si>
  <si>
    <t>Summary of Option Outstanding and Exercisable</t>
  </si>
  <si>
    <t xml:space="preserve">Options Outstanding Options Exercisable
Exercise Number Weighted Weighted Number Weighted
$ 0.39 – 1.38 656,000 2.62 $ 0.77 556,500 $ 0.72 </t>
  </si>
  <si>
    <t>Schedule of Warrants Activity</t>
  </si>
  <si>
    <t xml:space="preserve">The following is a summary of the Company’s
warrant activity:
Warrants Weighted
Outstanding – January 31, 2019 6,245,331 $ 1.04
Exercisable – January 31, 2019 6,245,331 $ 1.04
Granted - $ -
Exercised - $ -
Forfeited/Cancelled - $ -
Outstanding – April 30, 2019 6,245,331 $ 1.04
Exercisable – April 30, 2019 6,245,331 $ 1.04 </t>
  </si>
  <si>
    <t>Schedule of Warrants Outstanding and Exercisable</t>
  </si>
  <si>
    <t xml:space="preserve">Warrants Outstanding Warrants Exercisable
Exercise Number Weighted Weighted Number Weighted
$ 0.68 – 2.50 6,245,331 1.58 $ 1.04 6,245,331 $ 1.04 </t>
  </si>
  <si>
    <t>Commitments and Contingencies (Tables)</t>
  </si>
  <si>
    <t>Schedule of Royalty Minimum Payment by Preceding Agreement Year</t>
  </si>
  <si>
    <t xml:space="preserve">In order to continue the Exclusive term, the
Company shall pay a minimum royalty with respect to the preceding Agreement year as follows:
Agreement Year Minimum
1 st nd $ -
3 rd th $ 50,000
5 th th $ 75,000
8 th th $ 100,000
10 th $ 125,000 </t>
  </si>
  <si>
    <t>Summary of Significant Accounting Policies (Details Narrative) - USD ($)</t>
  </si>
  <si>
    <t>12 Months Ended</t>
  </si>
  <si>
    <t>Jan. 31, 2018</t>
  </si>
  <si>
    <t>Jan. 01, 2019</t>
  </si>
  <si>
    <t>Cash equivalents</t>
  </si>
  <si>
    <t>Accounts receivable reserves</t>
  </si>
  <si>
    <t>Right of use ("ROU") asset</t>
  </si>
  <si>
    <t>Right of use ("ROU") liability</t>
  </si>
  <si>
    <t>Research and development expense</t>
  </si>
  <si>
    <t>Advertising expenses</t>
  </si>
  <si>
    <t>Summary of Significant Accounting Policies - Schedule of Inventories (Details) - USD ($)</t>
  </si>
  <si>
    <t>Raw Materials</t>
  </si>
  <si>
    <t>Work in Process</t>
  </si>
  <si>
    <t>Finished goods</t>
  </si>
  <si>
    <t>Summary of Significant Accounting Policies - Schedule of Property and Equipment Estimated Useful Lives (Details)</t>
  </si>
  <si>
    <t>Furniture and Fixtures [Member]</t>
  </si>
  <si>
    <t>Property and equipment estimated useful lives</t>
  </si>
  <si>
    <t>3 years</t>
  </si>
  <si>
    <t>Leasehold Improvements [Member]</t>
  </si>
  <si>
    <t>0 years</t>
  </si>
  <si>
    <t>[1]</t>
  </si>
  <si>
    <t>Minimum [Member] | Machinery and Equipment [Member]</t>
  </si>
  <si>
    <t>2 years</t>
  </si>
  <si>
    <t>Maximum [Member] | Machinery and Equipment [Member]</t>
  </si>
  <si>
    <t>7 years</t>
  </si>
  <si>
    <t>Amortized on a straight-line basis over the term of the lease or the estimated useful lives, whichever period is shorter.</t>
  </si>
  <si>
    <t>Summary of Significant Accounting Policies - Schedule of Expenses of Slotting Fees, Sales Discounts and Allowances are Accounted as Direct Reduction of Revenues (Details) - USD ($)</t>
  </si>
  <si>
    <t>Gross Sales</t>
  </si>
  <si>
    <t>Less: Slotting, Discounts, Allowances</t>
  </si>
  <si>
    <t>Net Sales</t>
  </si>
  <si>
    <t>Summary of Significant Accounting Policies - Schedule of Disaggregates Gross Revenue By Significant Geographic Area (Details) (USD $) - USD ($)</t>
  </si>
  <si>
    <t>Disaggregation of revenue from contracts with customers</t>
  </si>
  <si>
    <t>Northeast [Member]</t>
  </si>
  <si>
    <t>Southeast [Member]</t>
  </si>
  <si>
    <t>Midwest [Member]</t>
  </si>
  <si>
    <t>West [Member]</t>
  </si>
  <si>
    <t>Southwest [Member]</t>
  </si>
  <si>
    <t>Summary of Significant Accounting Policies - Schedule of Fair Value of Share-Based Payments (Details)</t>
  </si>
  <si>
    <t>Risk-free interest rate</t>
  </si>
  <si>
    <t>2.29%</t>
  </si>
  <si>
    <t>Expected life of grants</t>
  </si>
  <si>
    <t>3 years 6 months</t>
  </si>
  <si>
    <t>Expected volatility of underlying stock</t>
  </si>
  <si>
    <t>150.00%</t>
  </si>
  <si>
    <t>Dividends</t>
  </si>
  <si>
    <t>0.00%</t>
  </si>
  <si>
    <t>Minimum [Member]</t>
  </si>
  <si>
    <t>1.60%</t>
  </si>
  <si>
    <t>139.00%</t>
  </si>
  <si>
    <t>Maximum [Member]</t>
  </si>
  <si>
    <t>1.99%</t>
  </si>
  <si>
    <t>4 years</t>
  </si>
  <si>
    <t>177.00%</t>
  </si>
  <si>
    <t>Summary of Significant Accounting Policies - Schedule of Earnings Per Share, Basic and Diluted (Details) - USD ($)</t>
  </si>
  <si>
    <t>Net income attributable to common stockholders</t>
  </si>
  <si>
    <t>Effect of dilutive securities:</t>
  </si>
  <si>
    <t>Diluted net income</t>
  </si>
  <si>
    <t>Series A Preferred</t>
  </si>
  <si>
    <t>Options</t>
  </si>
  <si>
    <t>Warrants</t>
  </si>
  <si>
    <t>Weighted average common shares outstanding and assumed conversion - diluted</t>
  </si>
  <si>
    <t>Basic net income per common share</t>
  </si>
  <si>
    <t>Diluted net income per common share</t>
  </si>
  <si>
    <t>(a) - Anti-dilutive securities excluded:</t>
  </si>
  <si>
    <t>Property and Equipment (Details Narrative) - USD ($)</t>
  </si>
  <si>
    <t>Depreciation expense</t>
  </si>
  <si>
    <t>Property and Equipment - Schedule of Property and Equipment (Details) - USD ($)</t>
  </si>
  <si>
    <t>Machinery and Equipment</t>
  </si>
  <si>
    <t>Furniture and Fixtures</t>
  </si>
  <si>
    <t>Leasehold Improvements</t>
  </si>
  <si>
    <t>Property and Equipment, Gross</t>
  </si>
  <si>
    <t>Less: Accumulated Depreciation</t>
  </si>
  <si>
    <t>Property and Equipment, Net</t>
  </si>
  <si>
    <t>Investment in Meatball Obsession, LLC (Details Narrative) - Meatball Obsession, LLC [Member] - USD ($)</t>
  </si>
  <si>
    <t>Dec. 31, 2011</t>
  </si>
  <si>
    <t>Percentage of equity interest acquired in business combination</t>
  </si>
  <si>
    <t>34.62%</t>
  </si>
  <si>
    <t>Investment in business combination</t>
  </si>
  <si>
    <t>Reduction in investment due to losses in affiliates</t>
  </si>
  <si>
    <t>Ownership interest percentage</t>
  </si>
  <si>
    <t>12.00%</t>
  </si>
  <si>
    <t>Related Party Transactions (Details Narrative) - USD ($)</t>
  </si>
  <si>
    <t>Jan. 31, 2016</t>
  </si>
  <si>
    <t>Interest expense related party</t>
  </si>
  <si>
    <t>Accrued interest</t>
  </si>
  <si>
    <t>Meatball Obsession, LLC [Member]</t>
  </si>
  <si>
    <t>Revenue from related parties</t>
  </si>
  <si>
    <t>Due from related party</t>
  </si>
  <si>
    <t>WWS, Inc. [Member]</t>
  </si>
  <si>
    <t>Commission expense</t>
  </si>
  <si>
    <t>CEO [Member]</t>
  </si>
  <si>
    <t>Proceeds from notes payable with related party</t>
  </si>
  <si>
    <t>Notes, interest rate per annum</t>
  </si>
  <si>
    <t>4.00%</t>
  </si>
  <si>
    <t>Debt maturity date</t>
  </si>
  <si>
    <t>Dec. 31,
		2016</t>
  </si>
  <si>
    <t>CEO [Member] | Notes Payable [Member]</t>
  </si>
  <si>
    <t>Note principal balance amount</t>
  </si>
  <si>
    <t>CEO [Member] | Notes Payable One [Member]</t>
  </si>
  <si>
    <t>8.00%</t>
  </si>
  <si>
    <t>Jan. 31,
		2024</t>
  </si>
  <si>
    <t>CEO [Member] | Notes Payable Two [Member]</t>
  </si>
  <si>
    <t>Ownership percentage</t>
  </si>
  <si>
    <t>100.00%</t>
  </si>
  <si>
    <t>CEO [Member] | Extended Maturity [Member]</t>
  </si>
  <si>
    <t>Loan and Security Agreement (Details Narrative) - USD ($)</t>
  </si>
  <si>
    <t>Jan. 04, 2019</t>
  </si>
  <si>
    <t>Debt discount</t>
  </si>
  <si>
    <t>Term loan outstanding</t>
  </si>
  <si>
    <t>M&amp;T Bank [Member]</t>
  </si>
  <si>
    <t>Debt instrument term</t>
  </si>
  <si>
    <t>Line of credit interest rate description</t>
  </si>
  <si>
    <t>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t>
  </si>
  <si>
    <t>Line of credit</t>
  </si>
  <si>
    <t>M&amp;T Bank [Member] | LIBOR [Member]</t>
  </si>
  <si>
    <t>M&amp;T Bank [Member] | Secured Promissory Note [Member]</t>
  </si>
  <si>
    <t>Note payable</t>
  </si>
  <si>
    <t>5 years</t>
  </si>
  <si>
    <t>The Company also entered into a $2.5 million five-year note with M&amp;T Bank at LIBOR plus four points with repayments in equal payments over 60 months.</t>
  </si>
  <si>
    <t>Loan and Security Agreement - Schedule of Future Maturities of Debt (Details)</t>
  </si>
  <si>
    <t>Apr. 30, 2019USD ($)</t>
  </si>
  <si>
    <t>2021</t>
  </si>
  <si>
    <t>2022</t>
  </si>
  <si>
    <t>2023</t>
  </si>
  <si>
    <t>2024</t>
  </si>
  <si>
    <t>Future maturities of debt</t>
  </si>
  <si>
    <t>Leases - Components of Lease Expense (Details)</t>
  </si>
  <si>
    <t>Depreciation of assets</t>
  </si>
  <si>
    <t>Interest on lease liabilities</t>
  </si>
  <si>
    <t>Operating leases</t>
  </si>
  <si>
    <t>Short-term lease</t>
  </si>
  <si>
    <t>Total net lease cost</t>
  </si>
  <si>
    <t>Leases - Schedule of Supplemental Balance Sheet Information Related to Leases (Details) - USD ($)</t>
  </si>
  <si>
    <t>Operating lease ROU assets</t>
  </si>
  <si>
    <t>Current operating lease liabilities, included in current liabilities</t>
  </si>
  <si>
    <t>Noncurrent operating lease liabilities, included in long-term liabilities</t>
  </si>
  <si>
    <t>Total operating lease liabilities</t>
  </si>
  <si>
    <t>Property and equipment, at cost</t>
  </si>
  <si>
    <t>Accumulated depreciation</t>
  </si>
  <si>
    <t>Current obligations of finance leases, included in current portion of long-term debt</t>
  </si>
  <si>
    <t>Finance leases, net of current obligations, included in long-term debt</t>
  </si>
  <si>
    <t>Total finance lease liabilities</t>
  </si>
  <si>
    <t>Leases - Schedule of Supplemental Cash Flow and Other Information Related to Leases (Details)</t>
  </si>
  <si>
    <t>Operating cash flows from operating leases</t>
  </si>
  <si>
    <t>Financing cash flows from finance leases</t>
  </si>
  <si>
    <t>ROU assets obtained in exchange for lease liabilities: Operating leases</t>
  </si>
  <si>
    <t>ROU assets obtained in exchange for lease liabilities: Finance leases</t>
  </si>
  <si>
    <t>Weighted average remaining lease term (in years): Operating leases</t>
  </si>
  <si>
    <t>9 years 8 months 12 days</t>
  </si>
  <si>
    <t>Weighted average remaining lease term (in years): Finance leases</t>
  </si>
  <si>
    <t>3 years 2 months 12 days</t>
  </si>
  <si>
    <t>Weighted average discount rate: Operating leases</t>
  </si>
  <si>
    <t>6.54%</t>
  </si>
  <si>
    <t>Weighted average discount rate: Finance leases</t>
  </si>
  <si>
    <t>7.17%</t>
  </si>
  <si>
    <t>Leases - Schedule of Future Minimum Payments Required Under Lease Obligations (Details)</t>
  </si>
  <si>
    <t>Thereafter</t>
  </si>
  <si>
    <t>Total lease payments</t>
  </si>
  <si>
    <t>Less: amounts representing interest</t>
  </si>
  <si>
    <t>Total lease obligations</t>
  </si>
  <si>
    <t>Concentrations (Details Narrative)</t>
  </si>
  <si>
    <t>Sales Revenue [Member] | Customer One [Member]</t>
  </si>
  <si>
    <t>Concentrations of risk percentage</t>
  </si>
  <si>
    <t>44.00%</t>
  </si>
  <si>
    <t>55.00%</t>
  </si>
  <si>
    <t>Sales Revenue [Member] | Customer Two [Member]</t>
  </si>
  <si>
    <t>Sales Revenue [Member] | Customer Three [Member]</t>
  </si>
  <si>
    <t>10.00%</t>
  </si>
  <si>
    <t>Accounts Receivable [Member] | Customer One [Member]</t>
  </si>
  <si>
    <t>45.00%</t>
  </si>
  <si>
    <t>60.00%</t>
  </si>
  <si>
    <t>Accounts Receivable [Member] | Customer Two [Member]</t>
  </si>
  <si>
    <t>14.00%</t>
  </si>
  <si>
    <t>Accounts Receivable [Member] | Customer Three [Member]</t>
  </si>
  <si>
    <t>Stockholders' Deficit (Details Narrative) - USD ($)</t>
  </si>
  <si>
    <t>Total intrinsic value of options outstanding</t>
  </si>
  <si>
    <t>Total intrinsic value of options exercisable</t>
  </si>
  <si>
    <t>Aggregate proceeds of exercise of options</t>
  </si>
  <si>
    <t>Recognized share-based compensation related to options</t>
  </si>
  <si>
    <t>Stock Options [Member]</t>
  </si>
  <si>
    <t>Number of stock issued for the exercise of options</t>
  </si>
  <si>
    <t>Unrecognized stock based compensation</t>
  </si>
  <si>
    <t>Warrant [Member]</t>
  </si>
  <si>
    <t>Total intrinsic value of warrants outstanding</t>
  </si>
  <si>
    <t>Total intrinsic value of warrants exercisable</t>
  </si>
  <si>
    <t>Number of warrants exercised</t>
  </si>
  <si>
    <t>Number of shares issued for warrants exercises</t>
  </si>
  <si>
    <t>Stockholders' Deficit - Summary of Option Activity (Details)</t>
  </si>
  <si>
    <t>Apr. 30, 2019$ / sharesshares</t>
  </si>
  <si>
    <t>Options, Outstanding, Beginning balance | shares</t>
  </si>
  <si>
    <t>Options, Exercisable, Beginning balance | shares</t>
  </si>
  <si>
    <t>Options, Granted | shares</t>
  </si>
  <si>
    <t>Options, Exercised | shares</t>
  </si>
  <si>
    <t>Options, Forfeited/Cancelled | shares</t>
  </si>
  <si>
    <t>Options, Outstanding, Ending balance | shares</t>
  </si>
  <si>
    <t>Options, Exercisable, Ending balance | shares</t>
  </si>
  <si>
    <t>Options Outstanding, Weighted Average Exercise Price, Beginning balance | $ / shares</t>
  </si>
  <si>
    <t>Options Exercisable, Weighted Average Exercise Price, Beginning balance | $ / shares</t>
  </si>
  <si>
    <t>Weighted Average Exercise Price, Granted | $ / shares</t>
  </si>
  <si>
    <t>Weighted Average Exercise Price, Exercised | $ / shares</t>
  </si>
  <si>
    <t>Weighted Average Exercise Price, Forfeited/Cancelled | $ / shares</t>
  </si>
  <si>
    <t>Options Outstanding, Weighted Average Exercise Price, Ending balance | $ / shares</t>
  </si>
  <si>
    <t>Options Exercisable, Weighted Average Exercise Price, Ending balance | $ / shares</t>
  </si>
  <si>
    <t>Stockholders' Deficit - Summary of Option Outstanding and Exercisable (Details)</t>
  </si>
  <si>
    <t>Range of exercise price lower range limit</t>
  </si>
  <si>
    <t>Range of exercise price upper range limit</t>
  </si>
  <si>
    <t>Number of Options Outstanding | shares</t>
  </si>
  <si>
    <t>Weighted Average Remaining Contractual Life (in years), Options Outstanding</t>
  </si>
  <si>
    <t>2 years 7 months 13 days</t>
  </si>
  <si>
    <t>Weighted Average Exercise Price, Options Outstanding</t>
  </si>
  <si>
    <t>Number of Options Exercisable | shares</t>
  </si>
  <si>
    <t>Weighted Average Exercise Price, Options Exercisable</t>
  </si>
  <si>
    <t>Stockholders' Deficit - Schedule of Warrants Activity (Details) - Warrant [Member]</t>
  </si>
  <si>
    <t>Warrants Outstanding, Beginning balance | shares</t>
  </si>
  <si>
    <t>Warrants Exercisable, Beginning balance | shares</t>
  </si>
  <si>
    <t>Warrants, Granted | shares</t>
  </si>
  <si>
    <t>Warrants, Exercised | shares</t>
  </si>
  <si>
    <t>Warrants, Forfeited/Cancelled | shares</t>
  </si>
  <si>
    <t>Warrants Outstanding, Ending balance | shares</t>
  </si>
  <si>
    <t>Warrants Exercisable, Ending balance | shares</t>
  </si>
  <si>
    <t>Warrants Outstanding, Weighted Average Exercise Price, Beginning balance | $ / shares</t>
  </si>
  <si>
    <t>Warrants Exercisable, Weighted Average Exercise Price, Beginning balance | $ / shares</t>
  </si>
  <si>
    <t>Warrants Outstanding, Weighted Average Exercise Price, Ending balance | $ / shares</t>
  </si>
  <si>
    <t>Warrants Exercisable, Weighted Average Exercise Price, Ending balance | $ / shares</t>
  </si>
  <si>
    <t>Stockholders' Deficit - Schedule of Warrants Outstanding and Exercisable (Details) - Warrant [Member] - $ / shares</t>
  </si>
  <si>
    <t>Range of Exercise Price, lower limit</t>
  </si>
  <si>
    <t>Range of Exercise Price, upper limit</t>
  </si>
  <si>
    <t>Number of Warrants Outstanding</t>
  </si>
  <si>
    <t>Weighted Average Remaining Contractual Life (in Years)</t>
  </si>
  <si>
    <t>1 year 6 months 29 days</t>
  </si>
  <si>
    <t>Weighted Average Exercise Price, Warrants Outstanding</t>
  </si>
  <si>
    <t>Number of Warrants Exercisable</t>
  </si>
  <si>
    <t>Weighted Average Exercise Price, Warrants Exercisable</t>
  </si>
  <si>
    <t>Commitments and Contingencies (Details Narrative) - USD ($)</t>
  </si>
  <si>
    <t>Royalty expenses</t>
  </si>
  <si>
    <t>Year 1 [Member]</t>
  </si>
  <si>
    <t>Percentage of royalty on net sales</t>
  </si>
  <si>
    <t>6.00%</t>
  </si>
  <si>
    <t>Royalty revenue</t>
  </si>
  <si>
    <t>Year 2 [Member]</t>
  </si>
  <si>
    <t>Year 2 [Member] | Minimum [Member]</t>
  </si>
  <si>
    <t>Year 2 [Member] | Maximum [Member]</t>
  </si>
  <si>
    <t>Year 3 [Member]</t>
  </si>
  <si>
    <t>2.00%</t>
  </si>
  <si>
    <t>Year 3 [Member] | Minimum [Member]</t>
  </si>
  <si>
    <t>Year 3 [Member] | Maximum [Member]</t>
  </si>
  <si>
    <t>Year 4 [Member]</t>
  </si>
  <si>
    <t>1.00%</t>
  </si>
  <si>
    <t>Spartan Capital Securities, LLC [Member]</t>
  </si>
  <si>
    <t>Percentage of fee equal to aggregate gross proceeds</t>
  </si>
  <si>
    <t>Percentage of fees equal to aggregate gross proceeds for expenses</t>
  </si>
  <si>
    <t>3.00%</t>
  </si>
  <si>
    <t>Percentage of common stock issuable</t>
  </si>
  <si>
    <t>Percentage of fee equal to consideration paid</t>
  </si>
  <si>
    <t>Agreement term description</t>
  </si>
  <si>
    <t>If the Company enters into a change of control transaction during the term of the agreement through October 1, 2022, the Company shall pay to Spartan a fee equal to 3% of the consideration paid or received by the Company and/or its stockholders in such transaction.</t>
  </si>
  <si>
    <t>Spartan Capital Securities, LLC [Member] | Financial Advisory and Investment Banking Agreement [Member]</t>
  </si>
  <si>
    <t>Nonrefundable monthly fee amount</t>
  </si>
  <si>
    <t>Spartan Capital Securities, LLC [Member] | Financial Advisory and Investment Banking Agreement [Member] | At least $4,000,000 Raised Financing [Member]</t>
  </si>
  <si>
    <t>Nonrefundable monthly fee term</t>
  </si>
  <si>
    <t>November 1, 2015 through October 2017</t>
  </si>
  <si>
    <t>Aggregate gross proceeds fee</t>
  </si>
  <si>
    <t>Spartan Capital Securities, LLC [Member] | Financial Advisory and Investment Banking Agreement [Member] | At least $5,000,000 Raised Financing [Member]</t>
  </si>
  <si>
    <t>November 1, 2017 through October 2019</t>
  </si>
  <si>
    <t>Spartan Capital Securities, LLC [Member] | Financial Advisory and Investment Banking Agreement [Member] | $10,000,000 or More Raised Financing [Member]</t>
  </si>
  <si>
    <t>November 1, 2015 through October 1, 2019</t>
  </si>
  <si>
    <t>Commitments and Contingencies - Schedule of Royalty Minimum Payment by Preceding Agreement Year (Details) - USD ($)</t>
  </si>
  <si>
    <t>Minimum Royalty to be Paid</t>
  </si>
  <si>
    <t>Agreement Year 1st and 2nd [Member]</t>
  </si>
  <si>
    <t>Agreement Year 3rd and 4th [Member]</t>
  </si>
  <si>
    <t>Agreement Year 5th, 6th and 7th [Member]</t>
  </si>
  <si>
    <t>Agreement Year 8th and 9th [Member]</t>
  </si>
  <si>
    <t>Agreement Year 10th and Thereafter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31866241</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49</v>
      </c>
    </row>
    <row r="4" spans="1:2">
      <c r="A4" s="4" t="s">
        <v>176</v>
      </c>
      <c r="B4" s="4" t="s">
        <v>177</v>
      </c>
    </row>
    <row r="5" spans="1:2">
      <c r="A5" s="4" t="s">
        <v>178</v>
      </c>
      <c r="B5" s="4" t="s">
        <v>179</v>
      </c>
    </row>
    <row r="6" spans="1:2">
      <c r="A6" s="4" t="s">
        <v>180</v>
      </c>
      <c r="B6" s="4" t="s">
        <v>181</v>
      </c>
    </row>
    <row r="7" spans="1:2">
      <c r="A7" s="4" t="s">
        <v>182</v>
      </c>
      <c r="B7" s="4" t="s">
        <v>183</v>
      </c>
    </row>
    <row r="8" spans="1:2">
      <c r="A8" s="4" t="s">
        <v>35</v>
      </c>
      <c r="B8" s="4" t="s">
        <v>184</v>
      </c>
    </row>
    <row r="9" spans="1:2">
      <c r="A9" s="4" t="s">
        <v>185</v>
      </c>
      <c r="B9" s="4" t="s">
        <v>186</v>
      </c>
    </row>
    <row r="10" spans="1:2">
      <c r="A10" s="4" t="s">
        <v>37</v>
      </c>
      <c r="B10" s="4" t="s">
        <v>187</v>
      </c>
    </row>
    <row r="11" spans="1:2">
      <c r="A11" s="4" t="s">
        <v>151</v>
      </c>
      <c r="B11" s="4" t="s">
        <v>188</v>
      </c>
    </row>
    <row r="12" spans="1:2">
      <c r="A12" s="4" t="s">
        <v>163</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row r="20" spans="1:2">
      <c r="A20" s="4" t="s">
        <v>204</v>
      </c>
      <c r="B20" s="4" t="s">
        <v>205</v>
      </c>
    </row>
    <row r="21" spans="1:2">
      <c r="A21" s="4" t="s">
        <v>206</v>
      </c>
      <c r="B21" s="4" t="s">
        <v>207</v>
      </c>
    </row>
    <row r="22" spans="1:2">
      <c r="A22" s="4" t="s">
        <v>208</v>
      </c>
      <c r="B22" s="4" t="s">
        <v>209</v>
      </c>
    </row>
    <row r="23" spans="1:2">
      <c r="A23" s="4" t="s">
        <v>210</v>
      </c>
      <c r="B23" s="4" t="s">
        <v>211</v>
      </c>
    </row>
    <row r="24" spans="1:2">
      <c r="A24" s="4" t="s">
        <v>212</v>
      </c>
      <c r="B2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9</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52</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86505</v>
      </c>
      <c r="C3" s="6" t="n">
        <v>609409</v>
      </c>
    </row>
    <row r="4" spans="1:3">
      <c r="A4" s="4" t="s">
        <v>36</v>
      </c>
      <c r="B4" s="5" t="n">
        <v>2335516</v>
      </c>
      <c r="C4" s="5" t="n">
        <v>2698562</v>
      </c>
    </row>
    <row r="5" spans="1:3">
      <c r="A5" s="4" t="s">
        <v>37</v>
      </c>
      <c r="B5" s="5" t="n">
        <v>1459984</v>
      </c>
      <c r="C5" s="5" t="n">
        <v>1396400</v>
      </c>
    </row>
    <row r="6" spans="1:3">
      <c r="A6" s="4" t="s">
        <v>38</v>
      </c>
      <c r="B6" s="5" t="n">
        <v>253829</v>
      </c>
      <c r="C6" s="5" t="n">
        <v>155178</v>
      </c>
    </row>
    <row r="7" spans="1:3">
      <c r="A7" s="4" t="s">
        <v>39</v>
      </c>
      <c r="B7" s="5" t="n">
        <v>4735834</v>
      </c>
      <c r="C7" s="5" t="n">
        <v>4859549</v>
      </c>
    </row>
    <row r="8" spans="1:3">
      <c r="A8" s="4" t="s">
        <v>40</v>
      </c>
      <c r="B8" s="5" t="n">
        <v>3001092</v>
      </c>
      <c r="C8" s="5" t="n">
        <v>2884594</v>
      </c>
    </row>
    <row r="9" spans="1:3">
      <c r="A9" s="4" t="s">
        <v>41</v>
      </c>
      <c r="B9" s="5" t="n">
        <v>1589172</v>
      </c>
      <c r="C9" s="4" t="s">
        <v>42</v>
      </c>
    </row>
    <row r="10" spans="1:3">
      <c r="A10" s="4" t="s">
        <v>43</v>
      </c>
      <c r="B10" s="5" t="n">
        <v>20177</v>
      </c>
      <c r="C10" s="5" t="n">
        <v>20177</v>
      </c>
    </row>
    <row r="11" spans="1:3">
      <c r="A11" s="4" t="s">
        <v>44</v>
      </c>
      <c r="B11" s="5" t="n">
        <v>9346275</v>
      </c>
      <c r="C11" s="5" t="n">
        <v>7764320</v>
      </c>
    </row>
    <row r="12" spans="1:3">
      <c r="A12" s="3" t="s">
        <v>45</v>
      </c>
    </row>
    <row r="13" spans="1:3">
      <c r="A13" s="4" t="s">
        <v>46</v>
      </c>
      <c r="B13" s="5" t="n">
        <v>2974521</v>
      </c>
      <c r="C13" s="5" t="n">
        <v>3061932</v>
      </c>
    </row>
    <row r="14" spans="1:3">
      <c r="A14" s="4" t="s">
        <v>47</v>
      </c>
      <c r="B14" s="5" t="n">
        <v>500000</v>
      </c>
      <c r="C14" s="5" t="n">
        <v>500000</v>
      </c>
    </row>
    <row r="15" spans="1:3">
      <c r="A15" s="4" t="s">
        <v>48</v>
      </c>
      <c r="B15" s="5" t="n">
        <v>91038</v>
      </c>
      <c r="C15" s="4" t="s">
        <v>42</v>
      </c>
    </row>
    <row r="16" spans="1:3">
      <c r="A16" s="4" t="s">
        <v>49</v>
      </c>
      <c r="B16" s="5" t="n">
        <v>55850</v>
      </c>
      <c r="C16" s="5" t="n">
        <v>53730</v>
      </c>
    </row>
    <row r="17" spans="1:3">
      <c r="A17" s="4" t="s">
        <v>50</v>
      </c>
      <c r="B17" s="5" t="n">
        <v>3621409</v>
      </c>
      <c r="C17" s="5" t="n">
        <v>3615662</v>
      </c>
    </row>
    <row r="18" spans="1:3">
      <c r="A18" s="4" t="s">
        <v>51</v>
      </c>
      <c r="B18" s="5" t="n">
        <v>1596688</v>
      </c>
      <c r="C18" s="5" t="n">
        <v>1914401</v>
      </c>
    </row>
    <row r="19" spans="1:3">
      <c r="A19" s="4" t="s">
        <v>52</v>
      </c>
      <c r="B19" s="5" t="n">
        <v>2596169</v>
      </c>
      <c r="C19" s="5" t="n">
        <v>2612034</v>
      </c>
    </row>
    <row r="20" spans="1:3">
      <c r="A20" s="4" t="s">
        <v>53</v>
      </c>
      <c r="B20" s="5" t="n">
        <v>1498941</v>
      </c>
      <c r="C20" s="4" t="s">
        <v>42</v>
      </c>
    </row>
    <row r="21" spans="1:3">
      <c r="A21" s="4" t="s">
        <v>54</v>
      </c>
      <c r="B21" s="5" t="n">
        <v>200449</v>
      </c>
      <c r="C21" s="5" t="n">
        <v>162527</v>
      </c>
    </row>
    <row r="22" spans="1:3">
      <c r="A22" s="4" t="s">
        <v>55</v>
      </c>
      <c r="B22" s="5" t="n">
        <v>641844</v>
      </c>
      <c r="C22" s="5" t="n">
        <v>641844</v>
      </c>
    </row>
    <row r="23" spans="1:3">
      <c r="A23" s="4" t="s">
        <v>56</v>
      </c>
      <c r="B23" s="5" t="n">
        <v>6534091</v>
      </c>
      <c r="C23" s="5" t="n">
        <v>5330806</v>
      </c>
    </row>
    <row r="24" spans="1:3">
      <c r="A24" s="4" t="s">
        <v>57</v>
      </c>
      <c r="B24" s="5" t="n">
        <v>10155500</v>
      </c>
      <c r="C24" s="5" t="n">
        <v>8946468</v>
      </c>
    </row>
    <row r="25" spans="1:3">
      <c r="A25" s="4" t="s">
        <v>58</v>
      </c>
      <c r="B25" s="4" t="s">
        <v>42</v>
      </c>
      <c r="C25" s="4" t="s">
        <v>42</v>
      </c>
    </row>
    <row r="26" spans="1:3">
      <c r="A26" s="3" t="s">
        <v>59</v>
      </c>
    </row>
    <row r="27" spans="1:3">
      <c r="A27" s="4" t="s">
        <v>60</v>
      </c>
      <c r="B27" s="4" t="s">
        <v>42</v>
      </c>
      <c r="C27" s="4" t="s">
        <v>42</v>
      </c>
    </row>
    <row r="28" spans="1:3">
      <c r="A28" s="4" t="s">
        <v>61</v>
      </c>
      <c r="B28" s="5" t="n">
        <v>320</v>
      </c>
      <c r="C28" s="5" t="n">
        <v>320</v>
      </c>
    </row>
    <row r="29" spans="1:3">
      <c r="A29" s="4" t="s">
        <v>62</v>
      </c>
      <c r="B29" s="5" t="n">
        <v>16564544</v>
      </c>
      <c r="C29" s="5" t="n">
        <v>16547287</v>
      </c>
    </row>
    <row r="30" spans="1:3">
      <c r="A30" s="4" t="s">
        <v>63</v>
      </c>
      <c r="B30" s="5" t="n">
        <v>-17224589</v>
      </c>
      <c r="C30" s="5" t="n">
        <v>-17580255</v>
      </c>
    </row>
    <row r="31" spans="1:3">
      <c r="A31" s="4" t="s">
        <v>64</v>
      </c>
      <c r="B31" s="5" t="n">
        <v>-149500</v>
      </c>
      <c r="C31" s="5" t="n">
        <v>-149500</v>
      </c>
    </row>
    <row r="32" spans="1:3">
      <c r="A32" s="4" t="s">
        <v>65</v>
      </c>
      <c r="B32" s="5" t="n">
        <v>-809225</v>
      </c>
      <c r="C32" s="5" t="n">
        <v>-1182148</v>
      </c>
    </row>
    <row r="33" spans="1:3">
      <c r="A33" s="4" t="s">
        <v>66</v>
      </c>
      <c r="B33" s="5" t="n">
        <v>9346275</v>
      </c>
      <c r="C33" s="5" t="n">
        <v>7764320</v>
      </c>
    </row>
    <row r="34" spans="1:3">
      <c r="A34" s="4" t="s">
        <v>67</v>
      </c>
    </row>
    <row r="35" spans="1:3">
      <c r="A35" s="3" t="s">
        <v>59</v>
      </c>
    </row>
    <row r="36" spans="1:3">
      <c r="A36" s="4" t="s">
        <v>60</v>
      </c>
      <c r="B36" s="4" t="s">
        <v>42</v>
      </c>
      <c r="C36"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161</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164</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170</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2</v>
      </c>
    </row>
    <row r="3" spans="1:2">
      <c r="A3" s="3" t="s">
        <v>173</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254</v>
      </c>
      <c r="B1" s="2" t="s">
        <v>1</v>
      </c>
      <c r="D1" s="2" t="s">
        <v>255</v>
      </c>
    </row>
    <row r="2" spans="1:6">
      <c r="B2" s="2" t="s">
        <v>2</v>
      </c>
      <c r="C2" s="2" t="s">
        <v>79</v>
      </c>
      <c r="D2" s="2" t="s">
        <v>256</v>
      </c>
      <c r="E2" s="2" t="s">
        <v>33</v>
      </c>
      <c r="F2" s="2" t="s">
        <v>257</v>
      </c>
    </row>
    <row r="3" spans="1:6">
      <c r="A3" s="3" t="s">
        <v>149</v>
      </c>
    </row>
    <row r="4" spans="1:6">
      <c r="A4" s="4" t="s">
        <v>258</v>
      </c>
      <c r="B4" s="4" t="s">
        <v>42</v>
      </c>
      <c r="E4" s="4" t="s">
        <v>42</v>
      </c>
    </row>
    <row r="5" spans="1:6">
      <c r="A5" s="4" t="s">
        <v>259</v>
      </c>
      <c r="B5" s="5" t="n">
        <v>2000</v>
      </c>
      <c r="E5" s="5" t="n">
        <v>2000</v>
      </c>
    </row>
    <row r="6" spans="1:6">
      <c r="A6" s="4" t="s">
        <v>260</v>
      </c>
      <c r="B6" s="5" t="n">
        <v>1589172</v>
      </c>
      <c r="E6" s="4" t="s">
        <v>42</v>
      </c>
      <c r="F6" s="6" t="n">
        <v>1599830</v>
      </c>
    </row>
    <row r="7" spans="1:6">
      <c r="A7" s="4" t="s">
        <v>261</v>
      </c>
      <c r="B7" s="5" t="n">
        <v>1589979</v>
      </c>
      <c r="F7" s="6" t="n">
        <v>1599830</v>
      </c>
    </row>
    <row r="8" spans="1:6">
      <c r="A8" s="4" t="s">
        <v>262</v>
      </c>
      <c r="B8" s="5" t="n">
        <v>25326</v>
      </c>
      <c r="C8" s="6" t="n">
        <v>30096</v>
      </c>
      <c r="D8" s="6" t="n">
        <v>30096</v>
      </c>
    </row>
    <row r="9" spans="1:6">
      <c r="A9" s="4" t="s">
        <v>263</v>
      </c>
      <c r="B9" s="5" t="n">
        <v>342822</v>
      </c>
      <c r="D9" s="5" t="n">
        <v>515157</v>
      </c>
    </row>
    <row r="10" spans="1:6">
      <c r="A10" s="4" t="s">
        <v>107</v>
      </c>
      <c r="B10" s="6" t="n">
        <v>17257</v>
      </c>
      <c r="C10" s="6" t="n">
        <v>42218</v>
      </c>
      <c r="D10" s="6" t="n">
        <v>4221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3</v>
      </c>
    </row>
    <row r="2" spans="1:3">
      <c r="A2" s="3" t="s">
        <v>149</v>
      </c>
    </row>
    <row r="3" spans="1:3">
      <c r="A3" s="4" t="s">
        <v>265</v>
      </c>
      <c r="B3" s="6" t="n">
        <v>830981</v>
      </c>
      <c r="C3" s="6" t="n">
        <v>556703</v>
      </c>
    </row>
    <row r="4" spans="1:3">
      <c r="A4" s="4" t="s">
        <v>266</v>
      </c>
      <c r="B4" s="5" t="n">
        <v>27496</v>
      </c>
      <c r="C4" s="5" t="n">
        <v>38769</v>
      </c>
    </row>
    <row r="5" spans="1:3">
      <c r="A5" s="4" t="s">
        <v>267</v>
      </c>
      <c r="B5" s="5" t="n">
        <v>601507</v>
      </c>
      <c r="C5" s="5" t="n">
        <v>800928</v>
      </c>
    </row>
    <row r="6" spans="1:3">
      <c r="A6" s="4" t="s">
        <v>37</v>
      </c>
      <c r="B6" s="6" t="n">
        <v>1459984</v>
      </c>
      <c r="C6" s="6" t="n">
        <v>13964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68</v>
      </c>
      <c r="B1" s="2" t="s">
        <v>1</v>
      </c>
    </row>
    <row r="2" spans="1:3">
      <c r="B2" s="2" t="s">
        <v>2</v>
      </c>
    </row>
    <row r="3" spans="1:3">
      <c r="A3" s="4" t="s">
        <v>269</v>
      </c>
    </row>
    <row r="4" spans="1:3">
      <c r="A4" s="4" t="s">
        <v>270</v>
      </c>
      <c r="B4" s="4" t="s">
        <v>271</v>
      </c>
    </row>
    <row r="5" spans="1:3">
      <c r="A5" s="4" t="s">
        <v>272</v>
      </c>
    </row>
    <row r="6" spans="1:3">
      <c r="A6" s="4" t="s">
        <v>270</v>
      </c>
      <c r="B6" s="4" t="s">
        <v>273</v>
      </c>
      <c r="C6" s="4" t="s">
        <v>274</v>
      </c>
    </row>
    <row r="7" spans="1:3">
      <c r="A7" s="4" t="s">
        <v>275</v>
      </c>
    </row>
    <row r="8" spans="1:3">
      <c r="A8" s="4" t="s">
        <v>270</v>
      </c>
      <c r="B8" s="4" t="s">
        <v>276</v>
      </c>
    </row>
    <row r="9" spans="1:3">
      <c r="A9" s="4" t="s">
        <v>277</v>
      </c>
    </row>
    <row r="10" spans="1:3">
      <c r="A10" s="4" t="s">
        <v>270</v>
      </c>
      <c r="B10" s="4" t="s">
        <v>278</v>
      </c>
    </row>
    <row r="11" spans="1:3"/>
    <row r="12" spans="1:3">
      <c r="A12" s="4" t="s">
        <v>274</v>
      </c>
      <c r="B12" s="4" t="s">
        <v>279</v>
      </c>
    </row>
  </sheetData>
  <mergeCells count="5">
    <mergeCell ref="A1:A2"/>
    <mergeCell ref="B1:C1"/>
    <mergeCell ref="B2:C2"/>
    <mergeCell ref="A11:C11"/>
    <mergeCell ref="B12:C1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9</v>
      </c>
    </row>
    <row r="3" spans="1:3">
      <c r="A3" s="3" t="s">
        <v>149</v>
      </c>
    </row>
    <row r="4" spans="1:3">
      <c r="A4" s="4" t="s">
        <v>281</v>
      </c>
      <c r="B4" s="6" t="n">
        <v>7456956</v>
      </c>
      <c r="C4" s="6" t="n">
        <v>7858034</v>
      </c>
    </row>
    <row r="5" spans="1:3">
      <c r="A5" s="4" t="s">
        <v>282</v>
      </c>
      <c r="B5" s="5" t="n">
        <v>92132</v>
      </c>
      <c r="C5" s="5" t="n">
        <v>116040</v>
      </c>
    </row>
    <row r="6" spans="1:3">
      <c r="A6" s="4" t="s">
        <v>283</v>
      </c>
      <c r="B6" s="6" t="n">
        <v>7364824</v>
      </c>
      <c r="C6" s="6" t="n">
        <v>774199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9</v>
      </c>
    </row>
    <row r="3" spans="1:3">
      <c r="A3" s="4" t="s">
        <v>285</v>
      </c>
      <c r="B3" s="6" t="n">
        <v>7364824</v>
      </c>
      <c r="C3" s="6" t="n">
        <v>7741994</v>
      </c>
    </row>
    <row r="4" spans="1:3">
      <c r="A4" s="4" t="s">
        <v>286</v>
      </c>
    </row>
    <row r="5" spans="1:3">
      <c r="A5" s="4" t="s">
        <v>285</v>
      </c>
      <c r="B5" s="5" t="n">
        <v>2396830</v>
      </c>
      <c r="C5" s="5" t="n">
        <v>2365565</v>
      </c>
    </row>
    <row r="6" spans="1:3">
      <c r="A6" s="4" t="s">
        <v>287</v>
      </c>
    </row>
    <row r="7" spans="1:3">
      <c r="A7" s="4" t="s">
        <v>285</v>
      </c>
      <c r="B7" s="5" t="n">
        <v>1861809</v>
      </c>
      <c r="C7" s="5" t="n">
        <v>1826419</v>
      </c>
    </row>
    <row r="8" spans="1:3">
      <c r="A8" s="4" t="s">
        <v>288</v>
      </c>
    </row>
    <row r="9" spans="1:3">
      <c r="A9" s="4" t="s">
        <v>285</v>
      </c>
      <c r="B9" s="5" t="n">
        <v>987186</v>
      </c>
      <c r="C9" s="5" t="n">
        <v>1241378</v>
      </c>
    </row>
    <row r="10" spans="1:3">
      <c r="A10" s="4" t="s">
        <v>289</v>
      </c>
    </row>
    <row r="11" spans="1:3">
      <c r="A11" s="4" t="s">
        <v>285</v>
      </c>
      <c r="B11" s="5" t="n">
        <v>1260184</v>
      </c>
      <c r="C11" s="5" t="n">
        <v>1395325</v>
      </c>
    </row>
    <row r="12" spans="1:3">
      <c r="A12" s="4" t="s">
        <v>290</v>
      </c>
    </row>
    <row r="13" spans="1:3">
      <c r="A13" s="4" t="s">
        <v>285</v>
      </c>
      <c r="B13" s="6" t="n">
        <v>950947</v>
      </c>
      <c r="C13" s="6" t="n">
        <v>102934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91</v>
      </c>
      <c r="B1" s="2" t="s">
        <v>1</v>
      </c>
    </row>
    <row r="2" spans="1:3">
      <c r="B2" s="2" t="s">
        <v>2</v>
      </c>
      <c r="C2" s="2" t="s">
        <v>79</v>
      </c>
    </row>
    <row r="3" spans="1:3">
      <c r="A3" s="4" t="s">
        <v>292</v>
      </c>
      <c r="B3" s="4" t="s">
        <v>293</v>
      </c>
    </row>
    <row r="4" spans="1:3">
      <c r="A4" s="4" t="s">
        <v>294</v>
      </c>
      <c r="B4" s="4" t="s">
        <v>295</v>
      </c>
    </row>
    <row r="5" spans="1:3">
      <c r="A5" s="4" t="s">
        <v>296</v>
      </c>
      <c r="B5" s="4" t="s">
        <v>297</v>
      </c>
    </row>
    <row r="6" spans="1:3">
      <c r="A6" s="4" t="s">
        <v>298</v>
      </c>
      <c r="B6" s="4" t="s">
        <v>299</v>
      </c>
      <c r="C6" s="4" t="s">
        <v>299</v>
      </c>
    </row>
    <row r="7" spans="1:3">
      <c r="A7" s="4" t="s">
        <v>300</v>
      </c>
    </row>
    <row r="8" spans="1:3">
      <c r="A8" s="4" t="s">
        <v>292</v>
      </c>
      <c r="C8" s="4" t="s">
        <v>301</v>
      </c>
    </row>
    <row r="9" spans="1:3">
      <c r="A9" s="4" t="s">
        <v>294</v>
      </c>
      <c r="C9" s="4" t="s">
        <v>276</v>
      </c>
    </row>
    <row r="10" spans="1:3">
      <c r="A10" s="4" t="s">
        <v>296</v>
      </c>
      <c r="C10" s="4" t="s">
        <v>302</v>
      </c>
    </row>
    <row r="11" spans="1:3">
      <c r="A11" s="4" t="s">
        <v>303</v>
      </c>
    </row>
    <row r="12" spans="1:3">
      <c r="A12" s="4" t="s">
        <v>292</v>
      </c>
      <c r="C12" s="4" t="s">
        <v>304</v>
      </c>
    </row>
    <row r="13" spans="1:3">
      <c r="A13" s="4" t="s">
        <v>294</v>
      </c>
      <c r="C13" s="4" t="s">
        <v>305</v>
      </c>
    </row>
    <row r="14" spans="1:3">
      <c r="A14" s="4" t="s">
        <v>296</v>
      </c>
      <c r="C14" s="4" t="s">
        <v>3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3</v>
      </c>
    </row>
    <row r="2" spans="1:3">
      <c r="A2" s="4" t="s">
        <v>69</v>
      </c>
      <c r="B2" s="7" t="n">
        <v>1e-05</v>
      </c>
      <c r="C2" s="7" t="n">
        <v>1e-05</v>
      </c>
    </row>
    <row r="3" spans="1:3">
      <c r="A3" s="4" t="s">
        <v>70</v>
      </c>
      <c r="B3" s="5" t="n">
        <v>19880000</v>
      </c>
      <c r="C3" s="5" t="n">
        <v>19880000</v>
      </c>
    </row>
    <row r="4" spans="1:3">
      <c r="A4" s="4" t="s">
        <v>71</v>
      </c>
      <c r="B4" s="4" t="s">
        <v>42</v>
      </c>
      <c r="C4" s="4" t="s">
        <v>42</v>
      </c>
    </row>
    <row r="5" spans="1:3">
      <c r="A5" s="4" t="s">
        <v>72</v>
      </c>
      <c r="B5" s="4" t="s">
        <v>42</v>
      </c>
      <c r="C5" s="4" t="s">
        <v>42</v>
      </c>
    </row>
    <row r="6" spans="1:3">
      <c r="A6" s="4" t="s">
        <v>73</v>
      </c>
      <c r="B6" s="7" t="n">
        <v>1e-05</v>
      </c>
      <c r="C6" s="7" t="n">
        <v>1e-05</v>
      </c>
    </row>
    <row r="7" spans="1:3">
      <c r="A7" s="4" t="s">
        <v>74</v>
      </c>
      <c r="B7" s="5" t="n">
        <v>250000000</v>
      </c>
      <c r="C7" s="5" t="n">
        <v>250000000</v>
      </c>
    </row>
    <row r="8" spans="1:3">
      <c r="A8" s="4" t="s">
        <v>75</v>
      </c>
      <c r="B8" s="5" t="n">
        <v>31866241</v>
      </c>
      <c r="C8" s="5" t="n">
        <v>31866241</v>
      </c>
    </row>
    <row r="9" spans="1:3">
      <c r="A9" s="4" t="s">
        <v>76</v>
      </c>
      <c r="B9" s="5" t="n">
        <v>31866241</v>
      </c>
      <c r="C9" s="5" t="n">
        <v>31866241</v>
      </c>
    </row>
    <row r="10" spans="1:3">
      <c r="A10" s="4" t="s">
        <v>77</v>
      </c>
      <c r="B10" s="5" t="n">
        <v>230000</v>
      </c>
      <c r="C10" s="5" t="n">
        <v>230000</v>
      </c>
    </row>
    <row r="11" spans="1:3">
      <c r="A11" s="4" t="s">
        <v>67</v>
      </c>
    </row>
    <row r="12" spans="1:3">
      <c r="A12" s="4" t="s">
        <v>69</v>
      </c>
      <c r="B12" s="7" t="n">
        <v>1e-05</v>
      </c>
      <c r="C12" s="7" t="n">
        <v>1e-05</v>
      </c>
    </row>
    <row r="13" spans="1:3">
      <c r="A13" s="4" t="s">
        <v>70</v>
      </c>
      <c r="B13" s="5" t="n">
        <v>120000</v>
      </c>
      <c r="C13" s="5" t="n">
        <v>120000</v>
      </c>
    </row>
    <row r="14" spans="1:3">
      <c r="A14" s="4" t="s">
        <v>71</v>
      </c>
      <c r="B14" s="5" t="n">
        <v>23400</v>
      </c>
      <c r="C14" s="5" t="n">
        <v>23400</v>
      </c>
    </row>
    <row r="15" spans="1:3">
      <c r="A15" s="4" t="s">
        <v>72</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79</v>
      </c>
    </row>
    <row r="3" spans="1:3">
      <c r="A3" s="3" t="s">
        <v>149</v>
      </c>
    </row>
    <row r="4" spans="1:3">
      <c r="A4" s="4" t="s">
        <v>308</v>
      </c>
      <c r="B4" s="6" t="n">
        <v>355666</v>
      </c>
      <c r="C4" s="6" t="n">
        <v>324001</v>
      </c>
    </row>
    <row r="5" spans="1:3">
      <c r="A5" s="4" t="s">
        <v>309</v>
      </c>
      <c r="B5" s="4" t="s">
        <v>42</v>
      </c>
      <c r="C5" s="4" t="s">
        <v>42</v>
      </c>
    </row>
    <row r="6" spans="1:3">
      <c r="A6" s="4" t="s">
        <v>310</v>
      </c>
      <c r="B6" s="6" t="n">
        <v>335666</v>
      </c>
      <c r="C6" s="6" t="n">
        <v>324001</v>
      </c>
    </row>
    <row r="7" spans="1:3">
      <c r="A7" s="4" t="s">
        <v>97</v>
      </c>
      <c r="B7" s="5" t="n">
        <v>31866240</v>
      </c>
      <c r="C7" s="5" t="n">
        <v>31780111</v>
      </c>
    </row>
    <row r="8" spans="1:3">
      <c r="A8" s="4" t="s">
        <v>311</v>
      </c>
      <c r="B8" s="4" t="s">
        <v>42</v>
      </c>
      <c r="C8" s="4" t="s">
        <v>42</v>
      </c>
    </row>
    <row r="9" spans="1:3">
      <c r="A9" s="4" t="s">
        <v>312</v>
      </c>
      <c r="B9" s="5" t="n">
        <v>108854</v>
      </c>
      <c r="C9" s="5" t="n">
        <v>212229</v>
      </c>
    </row>
    <row r="10" spans="1:3">
      <c r="A10" s="4" t="s">
        <v>313</v>
      </c>
      <c r="B10" s="5" t="n">
        <v>123332</v>
      </c>
      <c r="C10" s="5" t="n">
        <v>2663059</v>
      </c>
    </row>
    <row r="11" spans="1:3">
      <c r="A11" s="4" t="s">
        <v>314</v>
      </c>
      <c r="B11" s="5" t="n">
        <v>32098426</v>
      </c>
      <c r="C11" s="5" t="n">
        <v>34655399</v>
      </c>
    </row>
    <row r="12" spans="1:3">
      <c r="A12" s="4" t="s">
        <v>315</v>
      </c>
      <c r="B12" s="8" t="n">
        <v>0.01</v>
      </c>
      <c r="C12" s="8" t="n">
        <v>0.01</v>
      </c>
    </row>
    <row r="13" spans="1:3">
      <c r="A13" s="4" t="s">
        <v>316</v>
      </c>
      <c r="B13" s="8" t="n">
        <v>0.01</v>
      </c>
      <c r="C13" s="8" t="n">
        <v>0.01</v>
      </c>
    </row>
    <row r="14" spans="1:3">
      <c r="A14" s="4" t="s">
        <v>317</v>
      </c>
      <c r="B14" s="5" t="n">
        <v>3106167</v>
      </c>
      <c r="C14" s="5" t="n">
        <v>30790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8</v>
      </c>
      <c r="B1" s="2" t="s">
        <v>1</v>
      </c>
    </row>
    <row r="2" spans="1:3">
      <c r="B2" s="2" t="s">
        <v>2</v>
      </c>
      <c r="C2" s="2" t="s">
        <v>79</v>
      </c>
    </row>
    <row r="3" spans="1:3">
      <c r="A3" s="3" t="s">
        <v>152</v>
      </c>
    </row>
    <row r="4" spans="1:3">
      <c r="A4" s="4" t="s">
        <v>319</v>
      </c>
      <c r="B4" s="6" t="n">
        <v>180485</v>
      </c>
      <c r="C4" s="6" t="n">
        <v>1552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3</v>
      </c>
    </row>
    <row r="2" spans="1:3">
      <c r="A2" s="3" t="s">
        <v>152</v>
      </c>
    </row>
    <row r="3" spans="1:3">
      <c r="A3" s="4" t="s">
        <v>321</v>
      </c>
      <c r="B3" s="6" t="n">
        <v>2941002</v>
      </c>
      <c r="C3" s="6" t="n">
        <v>2662403</v>
      </c>
    </row>
    <row r="4" spans="1:3">
      <c r="A4" s="4" t="s">
        <v>322</v>
      </c>
      <c r="B4" s="5" t="n">
        <v>89627</v>
      </c>
      <c r="C4" s="5" t="n">
        <v>81099</v>
      </c>
    </row>
    <row r="5" spans="1:3">
      <c r="A5" s="4" t="s">
        <v>323</v>
      </c>
      <c r="B5" s="5" t="n">
        <v>2904802</v>
      </c>
      <c r="C5" s="5" t="n">
        <v>2894949</v>
      </c>
    </row>
    <row r="6" spans="1:3">
      <c r="A6" s="4" t="s">
        <v>324</v>
      </c>
      <c r="B6" s="5" t="n">
        <v>5935431</v>
      </c>
      <c r="C6" s="5" t="n">
        <v>5638451</v>
      </c>
    </row>
    <row r="7" spans="1:3">
      <c r="A7" s="4" t="s">
        <v>325</v>
      </c>
      <c r="B7" s="5" t="n">
        <v>2934339</v>
      </c>
      <c r="C7" s="5" t="n">
        <v>2753857</v>
      </c>
    </row>
    <row r="8" spans="1:3">
      <c r="A8" s="4" t="s">
        <v>326</v>
      </c>
      <c r="B8" s="6" t="n">
        <v>3001092</v>
      </c>
      <c r="C8" s="6" t="n">
        <v>28845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328</v>
      </c>
      <c r="C1" s="2" t="s">
        <v>2</v>
      </c>
      <c r="D1" s="2" t="s">
        <v>33</v>
      </c>
    </row>
    <row r="2" spans="1:4">
      <c r="A2" s="4" t="s">
        <v>329</v>
      </c>
      <c r="B2" s="4" t="s">
        <v>330</v>
      </c>
    </row>
    <row r="3" spans="1:4">
      <c r="A3" s="4" t="s">
        <v>331</v>
      </c>
      <c r="B3" s="6" t="n">
        <v>27032</v>
      </c>
    </row>
    <row r="4" spans="1:4">
      <c r="A4" s="4" t="s">
        <v>332</v>
      </c>
      <c r="B4" s="6" t="n">
        <v>0</v>
      </c>
    </row>
    <row r="5" spans="1:4">
      <c r="A5" s="4" t="s">
        <v>333</v>
      </c>
      <c r="C5" s="4" t="s">
        <v>334</v>
      </c>
      <c r="D5" s="4" t="s">
        <v>3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6"/>
    <col customWidth="1" max="5" min="5" width="14"/>
  </cols>
  <sheetData>
    <row r="1" spans="1:5">
      <c r="A1" s="1" t="s">
        <v>335</v>
      </c>
      <c r="B1" s="2" t="s">
        <v>1</v>
      </c>
      <c r="D1" s="2" t="s">
        <v>255</v>
      </c>
    </row>
    <row r="2" spans="1:5">
      <c r="B2" s="2" t="s">
        <v>2</v>
      </c>
      <c r="C2" s="2" t="s">
        <v>79</v>
      </c>
      <c r="D2" s="2" t="s">
        <v>336</v>
      </c>
      <c r="E2" s="2" t="s">
        <v>33</v>
      </c>
    </row>
    <row r="3" spans="1:5">
      <c r="A3" s="4" t="s">
        <v>337</v>
      </c>
      <c r="B3" s="6" t="n">
        <v>10888</v>
      </c>
      <c r="C3" s="6" t="n">
        <v>11826</v>
      </c>
    </row>
    <row r="4" spans="1:5">
      <c r="A4" s="4" t="s">
        <v>338</v>
      </c>
      <c r="B4" s="5" t="n">
        <v>2473</v>
      </c>
      <c r="E4" s="6" t="n">
        <v>48141</v>
      </c>
    </row>
    <row r="5" spans="1:5">
      <c r="A5" s="4" t="s">
        <v>339</v>
      </c>
    </row>
    <row r="6" spans="1:5">
      <c r="A6" s="4" t="s">
        <v>340</v>
      </c>
      <c r="B6" s="5" t="n">
        <v>29338</v>
      </c>
      <c r="C6" s="5" t="n">
        <v>28738</v>
      </c>
    </row>
    <row r="7" spans="1:5">
      <c r="A7" s="4" t="s">
        <v>341</v>
      </c>
      <c r="B7" s="5" t="n">
        <v>48587</v>
      </c>
      <c r="E7" s="5" t="n">
        <v>57374</v>
      </c>
    </row>
    <row r="8" spans="1:5">
      <c r="A8" s="4" t="s">
        <v>342</v>
      </c>
    </row>
    <row r="9" spans="1:5">
      <c r="A9" s="4" t="s">
        <v>343</v>
      </c>
      <c r="B9" s="5" t="n">
        <v>6000</v>
      </c>
      <c r="C9" s="6" t="n">
        <v>12000</v>
      </c>
    </row>
    <row r="10" spans="1:5">
      <c r="A10" s="4" t="s">
        <v>344</v>
      </c>
    </row>
    <row r="11" spans="1:5">
      <c r="A11" s="4" t="s">
        <v>345</v>
      </c>
      <c r="D11" s="6" t="n">
        <v>125000</v>
      </c>
    </row>
    <row r="12" spans="1:5">
      <c r="A12" s="4" t="s">
        <v>346</v>
      </c>
      <c r="D12" s="4" t="s">
        <v>347</v>
      </c>
    </row>
    <row r="13" spans="1:5">
      <c r="A13" s="4" t="s">
        <v>348</v>
      </c>
      <c r="D13" s="4" t="s">
        <v>349</v>
      </c>
    </row>
    <row r="14" spans="1:5">
      <c r="A14" s="4" t="s">
        <v>350</v>
      </c>
    </row>
    <row r="15" spans="1:5">
      <c r="A15" s="4" t="s">
        <v>351</v>
      </c>
      <c r="B15" s="6" t="n">
        <v>109844</v>
      </c>
      <c r="E15" s="5" t="n">
        <v>109844</v>
      </c>
    </row>
    <row r="16" spans="1:5">
      <c r="A16" s="4" t="s">
        <v>352</v>
      </c>
    </row>
    <row r="17" spans="1:5">
      <c r="A17" s="4" t="s">
        <v>346</v>
      </c>
      <c r="B17" s="4" t="s">
        <v>353</v>
      </c>
    </row>
    <row r="18" spans="1:5">
      <c r="A18" s="4" t="s">
        <v>348</v>
      </c>
      <c r="B18" s="4" t="s">
        <v>354</v>
      </c>
    </row>
    <row r="19" spans="1:5">
      <c r="A19" s="4" t="s">
        <v>351</v>
      </c>
      <c r="B19" s="6" t="n">
        <v>400000</v>
      </c>
      <c r="E19" s="5" t="n">
        <v>400000</v>
      </c>
    </row>
    <row r="20" spans="1:5">
      <c r="A20" s="4" t="s">
        <v>355</v>
      </c>
    </row>
    <row r="21" spans="1:5">
      <c r="A21" s="4" t="s">
        <v>346</v>
      </c>
      <c r="B21" s="4" t="s">
        <v>353</v>
      </c>
    </row>
    <row r="22" spans="1:5">
      <c r="A22" s="4" t="s">
        <v>348</v>
      </c>
      <c r="B22" s="4" t="s">
        <v>354</v>
      </c>
    </row>
    <row r="23" spans="1:5">
      <c r="A23" s="4" t="s">
        <v>351</v>
      </c>
      <c r="B23" s="6" t="n">
        <v>132000</v>
      </c>
      <c r="E23" s="6" t="n">
        <v>132000</v>
      </c>
    </row>
    <row r="24" spans="1:5">
      <c r="A24" s="4" t="s">
        <v>356</v>
      </c>
      <c r="B24" s="4" t="s">
        <v>357</v>
      </c>
    </row>
    <row r="25" spans="1:5">
      <c r="A25" s="4" t="s">
        <v>358</v>
      </c>
    </row>
    <row r="26" spans="1:5">
      <c r="A26" s="4" t="s">
        <v>348</v>
      </c>
      <c r="D26" s="4" t="s">
        <v>3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359</v>
      </c>
      <c r="B1" s="2" t="s">
        <v>360</v>
      </c>
      <c r="C1" s="2" t="s">
        <v>2</v>
      </c>
      <c r="D1" s="2" t="s">
        <v>33</v>
      </c>
    </row>
    <row r="2" spans="1:4">
      <c r="A2" s="4" t="s">
        <v>361</v>
      </c>
      <c r="C2" s="6" t="n">
        <v>78311</v>
      </c>
      <c r="D2" s="6" t="n">
        <v>85599</v>
      </c>
    </row>
    <row r="3" spans="1:4">
      <c r="A3" s="4" t="s">
        <v>362</v>
      </c>
      <c r="C3" s="5" t="n">
        <v>2174999</v>
      </c>
      <c r="D3" s="5" t="n">
        <v>2500000</v>
      </c>
    </row>
    <row r="4" spans="1:4">
      <c r="A4" s="4" t="s">
        <v>363</v>
      </c>
    </row>
    <row r="5" spans="1:4">
      <c r="A5" s="4" t="s">
        <v>364</v>
      </c>
      <c r="B5" s="4" t="s">
        <v>276</v>
      </c>
    </row>
    <row r="6" spans="1:4">
      <c r="A6" s="4" t="s">
        <v>365</v>
      </c>
      <c r="B6" s="4" t="s">
        <v>366</v>
      </c>
    </row>
    <row r="7" spans="1:4">
      <c r="A7" s="4" t="s">
        <v>367</v>
      </c>
      <c r="C7" s="6" t="n">
        <v>2596169</v>
      </c>
      <c r="D7" s="6" t="n">
        <v>2612034</v>
      </c>
    </row>
    <row r="8" spans="1:4">
      <c r="A8" s="4" t="s">
        <v>368</v>
      </c>
    </row>
    <row r="9" spans="1:4">
      <c r="A9" s="4" t="s">
        <v>367</v>
      </c>
      <c r="B9" s="6" t="n">
        <v>3500000</v>
      </c>
    </row>
    <row r="10" spans="1:4">
      <c r="A10" s="4" t="s">
        <v>369</v>
      </c>
    </row>
    <row r="11" spans="1:4">
      <c r="A11" s="4" t="s">
        <v>370</v>
      </c>
      <c r="B11" s="6" t="n">
        <v>2500000</v>
      </c>
    </row>
    <row r="12" spans="1:4">
      <c r="A12" s="4" t="s">
        <v>364</v>
      </c>
      <c r="B12" s="4" t="s">
        <v>371</v>
      </c>
    </row>
    <row r="13" spans="1:4">
      <c r="A13" s="4" t="s">
        <v>365</v>
      </c>
      <c r="B13" s="4" t="s">
        <v>372</v>
      </c>
    </row>
    <row r="14" spans="1:4">
      <c r="A14" s="4" t="s">
        <v>361</v>
      </c>
      <c r="B14" s="6" t="n">
        <v>893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373</v>
      </c>
      <c r="B1" s="2" t="s">
        <v>374</v>
      </c>
    </row>
    <row r="2" spans="1:2">
      <c r="A2" s="3" t="s">
        <v>161</v>
      </c>
    </row>
    <row r="3" spans="1:2">
      <c r="A3" s="4" t="s">
        <v>31</v>
      </c>
      <c r="B3" s="6" t="n">
        <v>500000</v>
      </c>
    </row>
    <row r="4" spans="1:2">
      <c r="A4" s="4" t="s">
        <v>375</v>
      </c>
      <c r="B4" s="5" t="n">
        <v>3096172</v>
      </c>
    </row>
    <row r="5" spans="1:2">
      <c r="A5" s="4" t="s">
        <v>376</v>
      </c>
      <c r="B5" s="5" t="n">
        <v>500004</v>
      </c>
    </row>
    <row r="6" spans="1:2">
      <c r="A6" s="4" t="s">
        <v>377</v>
      </c>
      <c r="B6" s="5" t="n">
        <v>500004</v>
      </c>
    </row>
    <row r="7" spans="1:2">
      <c r="A7" s="4" t="s">
        <v>378</v>
      </c>
      <c r="B7" s="5" t="n">
        <v>816832</v>
      </c>
    </row>
    <row r="8" spans="1:2">
      <c r="A8" s="4" t="s">
        <v>379</v>
      </c>
      <c r="B8" s="6" t="n">
        <v>54130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380</v>
      </c>
      <c r="B1" s="2" t="s">
        <v>1</v>
      </c>
    </row>
    <row r="2" spans="1:2">
      <c r="B2" s="2" t="s">
        <v>374</v>
      </c>
    </row>
    <row r="3" spans="1:2">
      <c r="A3" s="3" t="s">
        <v>164</v>
      </c>
    </row>
    <row r="4" spans="1:2">
      <c r="A4" s="4" t="s">
        <v>381</v>
      </c>
      <c r="B4" s="6" t="n">
        <v>16567</v>
      </c>
    </row>
    <row r="5" spans="1:2">
      <c r="A5" s="4" t="s">
        <v>382</v>
      </c>
      <c r="B5" s="5" t="n">
        <v>7167</v>
      </c>
    </row>
    <row r="6" spans="1:2">
      <c r="A6" s="4" t="s">
        <v>383</v>
      </c>
      <c r="B6" s="5" t="n">
        <v>62991</v>
      </c>
    </row>
    <row r="7" spans="1:2">
      <c r="A7" s="4" t="s">
        <v>384</v>
      </c>
      <c r="B7" s="5" t="n">
        <v>2087</v>
      </c>
    </row>
    <row r="8" spans="1:2">
      <c r="A8" s="4" t="s">
        <v>385</v>
      </c>
      <c r="B8" s="6" t="n">
        <v>888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33</v>
      </c>
      <c r="D1" s="2" t="s">
        <v>257</v>
      </c>
    </row>
    <row r="2" spans="1:4">
      <c r="A2" s="3" t="s">
        <v>164</v>
      </c>
    </row>
    <row r="3" spans="1:4">
      <c r="A3" s="4" t="s">
        <v>387</v>
      </c>
      <c r="B3" s="6" t="n">
        <v>1589172</v>
      </c>
      <c r="C3" s="4" t="s">
        <v>42</v>
      </c>
      <c r="D3" s="6" t="n">
        <v>1599830</v>
      </c>
    </row>
    <row r="4" spans="1:4">
      <c r="A4" s="4" t="s">
        <v>388</v>
      </c>
      <c r="B4" s="5" t="n">
        <v>91038</v>
      </c>
      <c r="C4" s="4" t="s">
        <v>42</v>
      </c>
    </row>
    <row r="5" spans="1:4">
      <c r="A5" s="4" t="s">
        <v>389</v>
      </c>
      <c r="B5" s="5" t="n">
        <v>1498941</v>
      </c>
      <c r="C5" s="4" t="s">
        <v>42</v>
      </c>
    </row>
    <row r="6" spans="1:4">
      <c r="A6" s="4" t="s">
        <v>390</v>
      </c>
      <c r="B6" s="5" t="n">
        <v>1589979</v>
      </c>
      <c r="D6" s="6" t="n">
        <v>1599830</v>
      </c>
    </row>
    <row r="7" spans="1:4">
      <c r="A7" s="4" t="s">
        <v>391</v>
      </c>
      <c r="B7" s="5" t="n">
        <v>297416</v>
      </c>
    </row>
    <row r="8" spans="1:4">
      <c r="A8" s="4" t="s">
        <v>392</v>
      </c>
      <c r="B8" s="5" t="n">
        <v>73840</v>
      </c>
    </row>
    <row r="9" spans="1:4">
      <c r="A9" s="4" t="s">
        <v>40</v>
      </c>
      <c r="B9" s="5" t="n">
        <v>223576</v>
      </c>
    </row>
    <row r="10" spans="1:4">
      <c r="A10" s="4" t="s">
        <v>393</v>
      </c>
      <c r="B10" s="5" t="n">
        <v>55850</v>
      </c>
      <c r="C10" s="5" t="n">
        <v>53730</v>
      </c>
    </row>
    <row r="11" spans="1:4">
      <c r="A11" s="4" t="s">
        <v>394</v>
      </c>
      <c r="B11" s="5" t="n">
        <v>200449</v>
      </c>
      <c r="C11" s="6" t="n">
        <v>162527</v>
      </c>
    </row>
    <row r="12" spans="1:4">
      <c r="A12" s="4" t="s">
        <v>395</v>
      </c>
      <c r="B12" s="6" t="n">
        <v>2562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396</v>
      </c>
      <c r="B1" s="2" t="s">
        <v>1</v>
      </c>
    </row>
    <row r="2" spans="1:2">
      <c r="B2" s="2" t="s">
        <v>374</v>
      </c>
    </row>
    <row r="3" spans="1:2">
      <c r="A3" s="3" t="s">
        <v>164</v>
      </c>
    </row>
    <row r="4" spans="1:2">
      <c r="A4" s="4" t="s">
        <v>397</v>
      </c>
      <c r="B4" s="6" t="n">
        <v>807</v>
      </c>
    </row>
    <row r="5" spans="1:2">
      <c r="A5" s="4" t="s">
        <v>398</v>
      </c>
      <c r="B5" s="5" t="n">
        <v>14121</v>
      </c>
    </row>
    <row r="6" spans="1:2">
      <c r="A6" s="4" t="s">
        <v>399</v>
      </c>
      <c r="B6" s="5" t="n">
        <v>1599830</v>
      </c>
    </row>
    <row r="7" spans="1:2">
      <c r="A7" s="4" t="s">
        <v>400</v>
      </c>
      <c r="B7" s="6" t="n">
        <v>54163</v>
      </c>
    </row>
    <row r="8" spans="1:2">
      <c r="A8" s="4" t="s">
        <v>401</v>
      </c>
      <c r="B8" s="4" t="s">
        <v>402</v>
      </c>
    </row>
    <row r="9" spans="1:2">
      <c r="A9" s="4" t="s">
        <v>403</v>
      </c>
      <c r="B9" s="4" t="s">
        <v>404</v>
      </c>
    </row>
    <row r="10" spans="1:2">
      <c r="A10" s="4" t="s">
        <v>405</v>
      </c>
      <c r="B10" s="4" t="s">
        <v>406</v>
      </c>
    </row>
    <row r="11" spans="1:2">
      <c r="A11" s="4" t="s">
        <v>407</v>
      </c>
      <c r="B11"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7364824</v>
      </c>
      <c r="C4" s="6" t="n">
        <v>7741994</v>
      </c>
    </row>
    <row r="5" spans="1:3">
      <c r="A5" s="4" t="s">
        <v>82</v>
      </c>
      <c r="B5" s="5" t="n">
        <v>4933770</v>
      </c>
      <c r="C5" s="5" t="n">
        <v>4913448</v>
      </c>
    </row>
    <row r="6" spans="1:3">
      <c r="A6" s="4" t="s">
        <v>83</v>
      </c>
      <c r="B6" s="5" t="n">
        <v>2371054</v>
      </c>
      <c r="C6" s="5" t="n">
        <v>2828546</v>
      </c>
    </row>
    <row r="7" spans="1:3">
      <c r="A7" s="3" t="s">
        <v>84</v>
      </c>
    </row>
    <row r="8" spans="1:3">
      <c r="A8" s="4" t="s">
        <v>85</v>
      </c>
      <c r="B8" s="5" t="n">
        <v>25326</v>
      </c>
      <c r="C8" s="5" t="n">
        <v>30096</v>
      </c>
    </row>
    <row r="9" spans="1:3">
      <c r="A9" s="4" t="s">
        <v>86</v>
      </c>
      <c r="B9" s="5" t="n">
        <v>1866162</v>
      </c>
      <c r="C9" s="5" t="n">
        <v>2244937</v>
      </c>
    </row>
    <row r="10" spans="1:3">
      <c r="A10" s="4" t="s">
        <v>87</v>
      </c>
      <c r="B10" s="5" t="n">
        <v>1891488</v>
      </c>
      <c r="C10" s="5" t="n">
        <v>2275033</v>
      </c>
    </row>
    <row r="11" spans="1:3">
      <c r="A11" s="4" t="s">
        <v>88</v>
      </c>
      <c r="B11" s="5" t="n">
        <v>479566</v>
      </c>
      <c r="C11" s="5" t="n">
        <v>553513</v>
      </c>
    </row>
    <row r="12" spans="1:3">
      <c r="A12" s="3" t="s">
        <v>89</v>
      </c>
    </row>
    <row r="13" spans="1:3">
      <c r="A13" s="4" t="s">
        <v>90</v>
      </c>
      <c r="B13" s="5" t="n">
        <v>-116612</v>
      </c>
      <c r="C13" s="5" t="n">
        <v>-188141</v>
      </c>
    </row>
    <row r="14" spans="1:3">
      <c r="A14" s="4" t="s">
        <v>91</v>
      </c>
      <c r="B14" s="5" t="n">
        <v>-7288</v>
      </c>
      <c r="C14" s="5" t="n">
        <v>-41371</v>
      </c>
    </row>
    <row r="15" spans="1:3">
      <c r="A15" s="4" t="s">
        <v>92</v>
      </c>
      <c r="B15" s="5" t="n">
        <v>-123900</v>
      </c>
      <c r="C15" s="5" t="n">
        <v>-229512</v>
      </c>
    </row>
    <row r="16" spans="1:3">
      <c r="A16" s="4" t="s">
        <v>93</v>
      </c>
      <c r="B16" s="5" t="n">
        <v>355666</v>
      </c>
      <c r="C16" s="5" t="n">
        <v>324001</v>
      </c>
    </row>
    <row r="17" spans="1:3">
      <c r="A17" s="4" t="s">
        <v>94</v>
      </c>
      <c r="B17" s="4" t="s">
        <v>42</v>
      </c>
      <c r="C17" s="4" t="s">
        <v>42</v>
      </c>
    </row>
    <row r="18" spans="1:3">
      <c r="A18" s="4" t="s">
        <v>95</v>
      </c>
      <c r="B18" s="6" t="n">
        <v>355666</v>
      </c>
      <c r="C18" s="6" t="n">
        <v>324001</v>
      </c>
    </row>
    <row r="19" spans="1:3">
      <c r="A19" s="4" t="s">
        <v>96</v>
      </c>
      <c r="B19" s="8" t="n">
        <v>0.01</v>
      </c>
      <c r="C19" s="8" t="n">
        <v>0.01</v>
      </c>
    </row>
    <row r="20" spans="1:3">
      <c r="A20" s="4" t="s">
        <v>97</v>
      </c>
      <c r="B20" s="5" t="n">
        <v>31866240</v>
      </c>
      <c r="C20" s="5" t="n">
        <v>31780111</v>
      </c>
    </row>
    <row r="21" spans="1:3">
      <c r="A21" s="4" t="s">
        <v>98</v>
      </c>
      <c r="B21" s="5" t="n">
        <v>32098426</v>
      </c>
      <c r="C21" s="5" t="n">
        <v>346553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374</v>
      </c>
    </row>
    <row r="2" spans="1:2">
      <c r="A2" s="3" t="s">
        <v>164</v>
      </c>
    </row>
    <row r="3" spans="1:2">
      <c r="A3" s="4" t="s">
        <v>31</v>
      </c>
      <c r="B3" s="6" t="n">
        <v>306164</v>
      </c>
    </row>
    <row r="4" spans="1:2">
      <c r="A4" s="4" t="s">
        <v>375</v>
      </c>
      <c r="B4" s="5" t="n">
        <v>307166</v>
      </c>
    </row>
    <row r="5" spans="1:2">
      <c r="A5" s="4" t="s">
        <v>376</v>
      </c>
      <c r="B5" s="5" t="n">
        <v>348420</v>
      </c>
    </row>
    <row r="6" spans="1:2">
      <c r="A6" s="4" t="s">
        <v>377</v>
      </c>
      <c r="B6" s="5" t="n">
        <v>228331</v>
      </c>
    </row>
    <row r="7" spans="1:2">
      <c r="A7" s="4" t="s">
        <v>378</v>
      </c>
      <c r="B7" s="5" t="n">
        <v>213007</v>
      </c>
    </row>
    <row r="8" spans="1:2">
      <c r="A8" s="4" t="s">
        <v>410</v>
      </c>
      <c r="B8" s="5" t="n">
        <v>1041663</v>
      </c>
    </row>
    <row r="9" spans="1:2">
      <c r="A9" s="4" t="s">
        <v>411</v>
      </c>
      <c r="B9" s="5" t="n">
        <v>2444751</v>
      </c>
    </row>
    <row r="10" spans="1:2">
      <c r="A10" s="4" t="s">
        <v>412</v>
      </c>
      <c r="B10" s="5" t="n">
        <v>-608887</v>
      </c>
    </row>
    <row r="11" spans="1:2">
      <c r="A11" s="4" t="s">
        <v>413</v>
      </c>
      <c r="B11" s="6" t="n">
        <v>18358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14</v>
      </c>
      <c r="B1" s="2" t="s">
        <v>1</v>
      </c>
    </row>
    <row r="2" spans="1:3">
      <c r="B2" s="2" t="s">
        <v>2</v>
      </c>
      <c r="C2" s="2" t="s">
        <v>79</v>
      </c>
    </row>
    <row r="3" spans="1:3">
      <c r="A3" s="4" t="s">
        <v>415</v>
      </c>
    </row>
    <row r="4" spans="1:3">
      <c r="A4" s="4" t="s">
        <v>416</v>
      </c>
      <c r="B4" s="4" t="s">
        <v>417</v>
      </c>
      <c r="C4" s="4" t="s">
        <v>418</v>
      </c>
    </row>
    <row r="5" spans="1:3">
      <c r="A5" s="4" t="s">
        <v>419</v>
      </c>
    </row>
    <row r="6" spans="1:3">
      <c r="A6" s="4" t="s">
        <v>416</v>
      </c>
      <c r="B6" s="4" t="s">
        <v>334</v>
      </c>
    </row>
    <row r="7" spans="1:3">
      <c r="A7" s="4" t="s">
        <v>420</v>
      </c>
    </row>
    <row r="8" spans="1:3">
      <c r="A8" s="4" t="s">
        <v>416</v>
      </c>
      <c r="B8" s="4" t="s">
        <v>421</v>
      </c>
    </row>
    <row r="9" spans="1:3">
      <c r="A9" s="4" t="s">
        <v>422</v>
      </c>
    </row>
    <row r="10" spans="1:3">
      <c r="A10" s="4" t="s">
        <v>416</v>
      </c>
      <c r="B10" s="4" t="s">
        <v>423</v>
      </c>
      <c r="C10" s="4" t="s">
        <v>424</v>
      </c>
    </row>
    <row r="11" spans="1:3">
      <c r="A11" s="4" t="s">
        <v>425</v>
      </c>
    </row>
    <row r="12" spans="1:3">
      <c r="A12" s="4" t="s">
        <v>416</v>
      </c>
      <c r="B12" s="4" t="s">
        <v>426</v>
      </c>
    </row>
    <row r="13" spans="1:3">
      <c r="A13" s="4" t="s">
        <v>427</v>
      </c>
    </row>
    <row r="14" spans="1:3">
      <c r="A14" s="4" t="s">
        <v>416</v>
      </c>
      <c r="B14" s="4" t="s">
        <v>3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28</v>
      </c>
      <c r="B1" s="2" t="s">
        <v>1</v>
      </c>
    </row>
    <row r="2" spans="1:3">
      <c r="B2" s="2" t="s">
        <v>2</v>
      </c>
      <c r="C2" s="2" t="s">
        <v>79</v>
      </c>
    </row>
    <row r="3" spans="1:3">
      <c r="A3" s="4" t="s">
        <v>429</v>
      </c>
      <c r="B3" s="6" t="n">
        <v>76187</v>
      </c>
    </row>
    <row r="4" spans="1:3">
      <c r="A4" s="4" t="s">
        <v>430</v>
      </c>
      <c r="B4" s="5" t="n">
        <v>76187</v>
      </c>
    </row>
    <row r="5" spans="1:3">
      <c r="A5" s="4" t="s">
        <v>431</v>
      </c>
      <c r="C5" s="6" t="n">
        <v>40000</v>
      </c>
    </row>
    <row r="6" spans="1:3">
      <c r="A6" s="4" t="s">
        <v>432</v>
      </c>
      <c r="B6" s="6" t="n">
        <v>17257</v>
      </c>
    </row>
    <row r="7" spans="1:3">
      <c r="A7" s="4" t="s">
        <v>433</v>
      </c>
    </row>
    <row r="8" spans="1:3">
      <c r="A8" s="4" t="s">
        <v>434</v>
      </c>
      <c r="B8" s="4" t="s">
        <v>42</v>
      </c>
      <c r="C8" s="5" t="n">
        <v>40000</v>
      </c>
    </row>
    <row r="9" spans="1:3">
      <c r="A9" s="4" t="s">
        <v>431</v>
      </c>
      <c r="C9" s="6" t="n">
        <v>40000</v>
      </c>
    </row>
    <row r="10" spans="1:3">
      <c r="A10" s="4" t="s">
        <v>432</v>
      </c>
      <c r="B10" s="6" t="n">
        <v>17257</v>
      </c>
      <c r="C10" s="6" t="n">
        <v>42218</v>
      </c>
    </row>
    <row r="11" spans="1:3">
      <c r="A11" s="4" t="s">
        <v>435</v>
      </c>
      <c r="B11" s="5" t="n">
        <v>13708</v>
      </c>
    </row>
    <row r="12" spans="1:3">
      <c r="A12" s="4" t="s">
        <v>436</v>
      </c>
    </row>
    <row r="13" spans="1:3">
      <c r="A13" s="4" t="s">
        <v>437</v>
      </c>
      <c r="B13" s="5" t="n">
        <v>86320</v>
      </c>
    </row>
    <row r="14" spans="1:3">
      <c r="A14" s="4" t="s">
        <v>438</v>
      </c>
      <c r="B14" s="6" t="n">
        <v>86320</v>
      </c>
    </row>
    <row r="15" spans="1:3">
      <c r="A15" s="4" t="s">
        <v>439</v>
      </c>
      <c r="B15" s="4" t="s">
        <v>42</v>
      </c>
      <c r="C15" s="5" t="n">
        <v>120430</v>
      </c>
    </row>
    <row r="16" spans="1:3">
      <c r="A16" s="4" t="s">
        <v>440</v>
      </c>
      <c r="B16" s="5" t="n">
        <v>3055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41</v>
      </c>
      <c r="B1" s="2" t="s">
        <v>1</v>
      </c>
    </row>
    <row r="2" spans="1:2">
      <c r="B2" s="2" t="s">
        <v>442</v>
      </c>
    </row>
    <row r="3" spans="1:2">
      <c r="A3" s="3" t="s">
        <v>170</v>
      </c>
    </row>
    <row r="4" spans="1:2">
      <c r="A4" s="4" t="s">
        <v>443</v>
      </c>
      <c r="B4" s="5" t="n">
        <v>649000</v>
      </c>
    </row>
    <row r="5" spans="1:2">
      <c r="A5" s="4" t="s">
        <v>444</v>
      </c>
      <c r="B5" s="5" t="n">
        <v>521500</v>
      </c>
    </row>
    <row r="6" spans="1:2">
      <c r="A6" s="4" t="s">
        <v>445</v>
      </c>
      <c r="B6" s="5" t="n">
        <v>7500</v>
      </c>
    </row>
    <row r="7" spans="1:2">
      <c r="A7" s="4" t="s">
        <v>446</v>
      </c>
      <c r="B7" s="4" t="s">
        <v>42</v>
      </c>
    </row>
    <row r="8" spans="1:2">
      <c r="A8" s="4" t="s">
        <v>447</v>
      </c>
      <c r="B8" s="4" t="s">
        <v>42</v>
      </c>
    </row>
    <row r="9" spans="1:2">
      <c r="A9" s="4" t="s">
        <v>448</v>
      </c>
      <c r="B9" s="5" t="n">
        <v>656500</v>
      </c>
    </row>
    <row r="10" spans="1:2">
      <c r="A10" s="4" t="s">
        <v>449</v>
      </c>
      <c r="B10" s="5" t="n">
        <v>556500</v>
      </c>
    </row>
    <row r="11" spans="1:2">
      <c r="A11" s="4" t="s">
        <v>450</v>
      </c>
      <c r="B11" s="8" t="n">
        <v>0.77</v>
      </c>
    </row>
    <row r="12" spans="1:2">
      <c r="A12" s="4" t="s">
        <v>451</v>
      </c>
      <c r="B12" s="9" t="n">
        <v>0.71</v>
      </c>
    </row>
    <row r="13" spans="1:2">
      <c r="A13" s="4" t="s">
        <v>452</v>
      </c>
      <c r="B13" s="9" t="n">
        <v>0.74</v>
      </c>
    </row>
    <row r="14" spans="1:2">
      <c r="A14" s="4" t="s">
        <v>453</v>
      </c>
      <c r="B14" s="4" t="s">
        <v>42</v>
      </c>
    </row>
    <row r="15" spans="1:2">
      <c r="A15" s="4" t="s">
        <v>454</v>
      </c>
      <c r="B15" s="4" t="s">
        <v>42</v>
      </c>
    </row>
    <row r="16" spans="1:2">
      <c r="A16" s="4" t="s">
        <v>455</v>
      </c>
      <c r="B16" s="9" t="n">
        <v>0.77</v>
      </c>
    </row>
    <row r="17" spans="1:2">
      <c r="A17" s="4" t="s">
        <v>456</v>
      </c>
      <c r="B17" s="8" t="n">
        <v>0.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57</v>
      </c>
      <c r="B1" s="2" t="s">
        <v>1</v>
      </c>
    </row>
    <row r="2" spans="1:2">
      <c r="B2" s="2" t="s">
        <v>442</v>
      </c>
    </row>
    <row r="3" spans="1:2">
      <c r="A3" s="3" t="s">
        <v>170</v>
      </c>
    </row>
    <row r="4" spans="1:2">
      <c r="A4" s="4" t="s">
        <v>458</v>
      </c>
      <c r="B4" s="8" t="n">
        <v>0.39</v>
      </c>
    </row>
    <row r="5" spans="1:2">
      <c r="A5" s="4" t="s">
        <v>459</v>
      </c>
      <c r="B5" s="8" t="n">
        <v>1.38</v>
      </c>
    </row>
    <row r="6" spans="1:2">
      <c r="A6" s="4" t="s">
        <v>460</v>
      </c>
      <c r="B6" s="5" t="n">
        <v>656000</v>
      </c>
    </row>
    <row r="7" spans="1:2">
      <c r="A7" s="4" t="s">
        <v>461</v>
      </c>
      <c r="B7" s="4" t="s">
        <v>462</v>
      </c>
    </row>
    <row r="8" spans="1:2">
      <c r="A8" s="4" t="s">
        <v>463</v>
      </c>
      <c r="B8" s="8" t="n">
        <v>0.77</v>
      </c>
    </row>
    <row r="9" spans="1:2">
      <c r="A9" s="4" t="s">
        <v>464</v>
      </c>
      <c r="B9" s="5" t="n">
        <v>556500</v>
      </c>
    </row>
    <row r="10" spans="1:2">
      <c r="A10" s="4" t="s">
        <v>465</v>
      </c>
      <c r="B10" s="8" t="n">
        <v>0.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66</v>
      </c>
      <c r="B1" s="2" t="s">
        <v>1</v>
      </c>
    </row>
    <row r="2" spans="1:2">
      <c r="B2" s="2" t="s">
        <v>442</v>
      </c>
    </row>
    <row r="3" spans="1:2">
      <c r="A3" s="4" t="s">
        <v>467</v>
      </c>
      <c r="B3" s="5" t="n">
        <v>6245331</v>
      </c>
    </row>
    <row r="4" spans="1:2">
      <c r="A4" s="4" t="s">
        <v>468</v>
      </c>
      <c r="B4" s="5" t="n">
        <v>6245331</v>
      </c>
    </row>
    <row r="5" spans="1:2">
      <c r="A5" s="4" t="s">
        <v>469</v>
      </c>
      <c r="B5" s="4" t="s">
        <v>42</v>
      </c>
    </row>
    <row r="6" spans="1:2">
      <c r="A6" s="4" t="s">
        <v>470</v>
      </c>
      <c r="B6" s="4" t="s">
        <v>42</v>
      </c>
    </row>
    <row r="7" spans="1:2">
      <c r="A7" s="4" t="s">
        <v>471</v>
      </c>
      <c r="B7" s="4" t="s">
        <v>42</v>
      </c>
    </row>
    <row r="8" spans="1:2">
      <c r="A8" s="4" t="s">
        <v>472</v>
      </c>
      <c r="B8" s="5" t="n">
        <v>6245331</v>
      </c>
    </row>
    <row r="9" spans="1:2">
      <c r="A9" s="4" t="s">
        <v>473</v>
      </c>
      <c r="B9" s="5" t="n">
        <v>6245331</v>
      </c>
    </row>
    <row r="10" spans="1:2">
      <c r="A10" s="4" t="s">
        <v>474</v>
      </c>
      <c r="B10" s="8" t="n">
        <v>1.04</v>
      </c>
    </row>
    <row r="11" spans="1:2">
      <c r="A11" s="4" t="s">
        <v>475</v>
      </c>
      <c r="B11" s="9" t="n">
        <v>1.04</v>
      </c>
    </row>
    <row r="12" spans="1:2">
      <c r="A12" s="4" t="s">
        <v>452</v>
      </c>
      <c r="B12" s="4" t="s">
        <v>42</v>
      </c>
    </row>
    <row r="13" spans="1:2">
      <c r="A13" s="4" t="s">
        <v>453</v>
      </c>
      <c r="B13" s="4" t="s">
        <v>42</v>
      </c>
    </row>
    <row r="14" spans="1:2">
      <c r="A14" s="4" t="s">
        <v>454</v>
      </c>
      <c r="B14" s="4" t="s">
        <v>42</v>
      </c>
    </row>
    <row r="15" spans="1:2">
      <c r="A15" s="4" t="s">
        <v>476</v>
      </c>
      <c r="B15" s="9" t="n">
        <v>1.04</v>
      </c>
    </row>
    <row r="16" spans="1:2">
      <c r="A16" s="4" t="s">
        <v>477</v>
      </c>
      <c r="B16" s="8" t="n">
        <v>1.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78</v>
      </c>
      <c r="B1" s="2" t="s">
        <v>1</v>
      </c>
    </row>
    <row r="2" spans="1:3">
      <c r="B2" s="2" t="s">
        <v>2</v>
      </c>
      <c r="C2" s="2" t="s">
        <v>33</v>
      </c>
    </row>
    <row r="3" spans="1:3">
      <c r="A3" s="4" t="s">
        <v>479</v>
      </c>
      <c r="B3" s="8" t="n">
        <v>0.68</v>
      </c>
    </row>
    <row r="4" spans="1:3">
      <c r="A4" s="4" t="s">
        <v>480</v>
      </c>
      <c r="B4" s="8" t="n">
        <v>2.5</v>
      </c>
    </row>
    <row r="5" spans="1:3">
      <c r="A5" s="4" t="s">
        <v>481</v>
      </c>
      <c r="B5" s="5" t="n">
        <v>6245331</v>
      </c>
      <c r="C5" s="5" t="n">
        <v>6245331</v>
      </c>
    </row>
    <row r="6" spans="1:3">
      <c r="A6" s="4" t="s">
        <v>482</v>
      </c>
      <c r="B6" s="4" t="s">
        <v>483</v>
      </c>
    </row>
    <row r="7" spans="1:3">
      <c r="A7" s="4" t="s">
        <v>484</v>
      </c>
      <c r="B7" s="8" t="n">
        <v>1.04</v>
      </c>
    </row>
    <row r="8" spans="1:3">
      <c r="A8" s="4" t="s">
        <v>485</v>
      </c>
      <c r="B8" s="5" t="n">
        <v>6245331</v>
      </c>
      <c r="C8" s="5" t="n">
        <v>6245331</v>
      </c>
    </row>
    <row r="9" spans="1:3">
      <c r="A9" s="4" t="s">
        <v>486</v>
      </c>
      <c r="B9" s="8" t="n">
        <v>1.04</v>
      </c>
      <c r="C9" s="8" t="n">
        <v>1.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87</v>
      </c>
      <c r="B1" s="2" t="s">
        <v>1</v>
      </c>
    </row>
    <row r="2" spans="1:3">
      <c r="B2" s="2" t="s">
        <v>2</v>
      </c>
      <c r="C2" s="2" t="s">
        <v>79</v>
      </c>
    </row>
    <row r="3" spans="1:3">
      <c r="A3" s="4" t="s">
        <v>488</v>
      </c>
      <c r="B3" s="6" t="n">
        <v>116466</v>
      </c>
      <c r="C3" s="6" t="n">
        <v>129863</v>
      </c>
    </row>
    <row r="4" spans="1:3">
      <c r="A4" s="4" t="s">
        <v>489</v>
      </c>
    </row>
    <row r="5" spans="1:3">
      <c r="A5" s="4" t="s">
        <v>490</v>
      </c>
      <c r="B5" s="4" t="s">
        <v>491</v>
      </c>
    </row>
    <row r="6" spans="1:3">
      <c r="A6" s="4" t="s">
        <v>492</v>
      </c>
      <c r="B6" s="6" t="n">
        <v>500000</v>
      </c>
    </row>
    <row r="7" spans="1:3">
      <c r="A7" s="4" t="s">
        <v>493</v>
      </c>
    </row>
    <row r="8" spans="1:3">
      <c r="A8" s="4" t="s">
        <v>490</v>
      </c>
      <c r="B8" s="4" t="s">
        <v>347</v>
      </c>
    </row>
    <row r="9" spans="1:3">
      <c r="A9" s="4" t="s">
        <v>494</v>
      </c>
    </row>
    <row r="10" spans="1:3">
      <c r="A10" s="4" t="s">
        <v>492</v>
      </c>
      <c r="B10" s="6" t="n">
        <v>500000</v>
      </c>
    </row>
    <row r="11" spans="1:3">
      <c r="A11" s="4" t="s">
        <v>495</v>
      </c>
    </row>
    <row r="12" spans="1:3">
      <c r="A12" s="4" t="s">
        <v>492</v>
      </c>
      <c r="B12" s="6" t="n">
        <v>2500000</v>
      </c>
    </row>
    <row r="13" spans="1:3">
      <c r="A13" s="4" t="s">
        <v>496</v>
      </c>
    </row>
    <row r="14" spans="1:3">
      <c r="A14" s="4" t="s">
        <v>490</v>
      </c>
      <c r="B14" s="4" t="s">
        <v>497</v>
      </c>
    </row>
    <row r="15" spans="1:3">
      <c r="A15" s="4" t="s">
        <v>498</v>
      </c>
    </row>
    <row r="16" spans="1:3">
      <c r="A16" s="4" t="s">
        <v>492</v>
      </c>
      <c r="B16" s="6" t="n">
        <v>2500000</v>
      </c>
    </row>
    <row r="17" spans="1:3">
      <c r="A17" s="4" t="s">
        <v>499</v>
      </c>
    </row>
    <row r="18" spans="1:3">
      <c r="A18" s="4" t="s">
        <v>492</v>
      </c>
      <c r="B18" s="6" t="n">
        <v>20000000</v>
      </c>
    </row>
    <row r="19" spans="1:3">
      <c r="A19" s="4" t="s">
        <v>500</v>
      </c>
    </row>
    <row r="20" spans="1:3">
      <c r="A20" s="4" t="s">
        <v>490</v>
      </c>
      <c r="B20" s="4" t="s">
        <v>501</v>
      </c>
    </row>
    <row r="21" spans="1:3">
      <c r="A21" s="4" t="s">
        <v>492</v>
      </c>
      <c r="B21" s="6" t="n">
        <v>20000000</v>
      </c>
    </row>
    <row r="22" spans="1:3">
      <c r="A22" s="4" t="s">
        <v>502</v>
      </c>
    </row>
    <row r="23" spans="1:3">
      <c r="A23" s="4" t="s">
        <v>503</v>
      </c>
      <c r="B23" s="4" t="s">
        <v>421</v>
      </c>
    </row>
    <row r="24" spans="1:3">
      <c r="A24" s="4" t="s">
        <v>504</v>
      </c>
      <c r="B24" s="4" t="s">
        <v>505</v>
      </c>
    </row>
    <row r="25" spans="1:3">
      <c r="A25" s="4" t="s">
        <v>506</v>
      </c>
      <c r="B25" s="4" t="s">
        <v>421</v>
      </c>
    </row>
    <row r="26" spans="1:3">
      <c r="A26" s="4" t="s">
        <v>507</v>
      </c>
      <c r="B26" s="4" t="s">
        <v>505</v>
      </c>
    </row>
    <row r="27" spans="1:3">
      <c r="A27" s="4" t="s">
        <v>508</v>
      </c>
      <c r="B27" s="4" t="s">
        <v>509</v>
      </c>
    </row>
    <row r="28" spans="1:3">
      <c r="A28" s="4" t="s">
        <v>510</v>
      </c>
    </row>
    <row r="29" spans="1:3">
      <c r="A29" s="4" t="s">
        <v>511</v>
      </c>
      <c r="B29" s="6" t="n">
        <v>10000</v>
      </c>
    </row>
    <row r="30" spans="1:3">
      <c r="A30" s="4" t="s">
        <v>512</v>
      </c>
    </row>
    <row r="31" spans="1:3">
      <c r="A31" s="4" t="s">
        <v>511</v>
      </c>
      <c r="B31" s="6" t="n">
        <v>5000</v>
      </c>
    </row>
    <row r="32" spans="1:3">
      <c r="A32" s="4" t="s">
        <v>513</v>
      </c>
      <c r="B32" s="4" t="s">
        <v>514</v>
      </c>
    </row>
    <row r="33" spans="1:3">
      <c r="A33" s="4" t="s">
        <v>515</v>
      </c>
      <c r="B33" s="6" t="n">
        <v>4000000</v>
      </c>
    </row>
    <row r="34" spans="1:3">
      <c r="A34" s="4" t="s">
        <v>516</v>
      </c>
    </row>
    <row r="35" spans="1:3">
      <c r="A35" s="4" t="s">
        <v>511</v>
      </c>
      <c r="B35" s="6" t="n">
        <v>5000</v>
      </c>
    </row>
    <row r="36" spans="1:3">
      <c r="A36" s="4" t="s">
        <v>513</v>
      </c>
      <c r="B36" s="4" t="s">
        <v>517</v>
      </c>
    </row>
    <row r="37" spans="1:3">
      <c r="A37" s="4" t="s">
        <v>515</v>
      </c>
      <c r="B37" s="6" t="n">
        <v>5000000</v>
      </c>
    </row>
    <row r="38" spans="1:3">
      <c r="A38" s="4" t="s">
        <v>518</v>
      </c>
    </row>
    <row r="39" spans="1:3">
      <c r="A39" s="4" t="s">
        <v>511</v>
      </c>
      <c r="B39" s="6" t="n">
        <v>5000</v>
      </c>
    </row>
    <row r="40" spans="1:3">
      <c r="A40" s="4" t="s">
        <v>513</v>
      </c>
      <c r="B40" s="4" t="s">
        <v>519</v>
      </c>
    </row>
    <row r="41" spans="1:3">
      <c r="A41" s="4" t="s">
        <v>515</v>
      </c>
      <c r="B41" s="6" t="n">
        <v>10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79</v>
      </c>
    </row>
    <row r="3" spans="1:3">
      <c r="A3" s="4" t="s">
        <v>521</v>
      </c>
      <c r="B3" s="6" t="n">
        <v>116466</v>
      </c>
      <c r="C3" s="6" t="n">
        <v>129863</v>
      </c>
    </row>
    <row r="4" spans="1:3">
      <c r="A4" s="4" t="s">
        <v>522</v>
      </c>
    </row>
    <row r="5" spans="1:3">
      <c r="A5" s="4" t="s">
        <v>521</v>
      </c>
      <c r="B5" s="4" t="s">
        <v>42</v>
      </c>
    </row>
    <row r="6" spans="1:3">
      <c r="A6" s="4" t="s">
        <v>523</v>
      </c>
    </row>
    <row r="7" spans="1:3">
      <c r="A7" s="4" t="s">
        <v>521</v>
      </c>
      <c r="B7" s="5" t="n">
        <v>50000</v>
      </c>
    </row>
    <row r="8" spans="1:3">
      <c r="A8" s="4" t="s">
        <v>524</v>
      </c>
    </row>
    <row r="9" spans="1:3">
      <c r="A9" s="4" t="s">
        <v>521</v>
      </c>
      <c r="B9" s="5" t="n">
        <v>75000</v>
      </c>
    </row>
    <row r="10" spans="1:3">
      <c r="A10" s="4" t="s">
        <v>525</v>
      </c>
    </row>
    <row r="11" spans="1:3">
      <c r="A11" s="4" t="s">
        <v>521</v>
      </c>
      <c r="B11" s="5" t="n">
        <v>100000</v>
      </c>
    </row>
    <row r="12" spans="1:3">
      <c r="A12" s="4" t="s">
        <v>526</v>
      </c>
    </row>
    <row r="13" spans="1:3">
      <c r="A13" s="4" t="s">
        <v>521</v>
      </c>
      <c r="B13" s="6" t="n">
        <v>12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24"/>
    <col customWidth="1" max="5" min="5" width="36"/>
    <col customWidth="1" max="6" min="6" width="29"/>
    <col customWidth="1" max="7" min="7" width="12"/>
  </cols>
  <sheetData>
    <row r="1" spans="1:7">
      <c r="A1" s="1" t="s">
        <v>99</v>
      </c>
      <c r="B1" s="2" t="s">
        <v>67</v>
      </c>
      <c r="C1" s="2" t="s">
        <v>100</v>
      </c>
      <c r="D1" s="2" t="s">
        <v>101</v>
      </c>
      <c r="E1" s="2" t="s">
        <v>102</v>
      </c>
      <c r="F1" s="2" t="s">
        <v>103</v>
      </c>
      <c r="G1" s="2" t="s">
        <v>104</v>
      </c>
    </row>
    <row r="2" spans="1:7">
      <c r="A2" s="4" t="s">
        <v>105</v>
      </c>
      <c r="B2" s="4" t="s">
        <v>42</v>
      </c>
      <c r="C2" s="6" t="n">
        <v>319</v>
      </c>
      <c r="D2" s="6" t="n">
        <v>-149500</v>
      </c>
      <c r="E2" s="6" t="n">
        <v>16344794</v>
      </c>
      <c r="F2" s="6" t="n">
        <v>-18130303</v>
      </c>
      <c r="G2" s="6" t="n">
        <v>-1934690</v>
      </c>
    </row>
    <row r="3" spans="1:7">
      <c r="A3" s="4" t="s">
        <v>106</v>
      </c>
      <c r="B3" s="4" t="s">
        <v>42</v>
      </c>
      <c r="C3" s="5" t="n">
        <v>31753437</v>
      </c>
      <c r="D3" s="5" t="n">
        <v>-230000</v>
      </c>
    </row>
    <row r="4" spans="1:7">
      <c r="A4" s="4" t="s">
        <v>107</v>
      </c>
      <c r="B4" s="4" t="s">
        <v>42</v>
      </c>
      <c r="C4" s="4" t="s">
        <v>42</v>
      </c>
      <c r="D4" s="4" t="s">
        <v>42</v>
      </c>
      <c r="E4" s="5" t="n">
        <v>42218</v>
      </c>
      <c r="F4" s="4" t="s">
        <v>42</v>
      </c>
      <c r="G4" s="5" t="n">
        <v>42218</v>
      </c>
    </row>
    <row r="5" spans="1:7">
      <c r="A5" s="4" t="s">
        <v>108</v>
      </c>
      <c r="B5" s="4" t="s">
        <v>42</v>
      </c>
      <c r="C5" s="4" t="s">
        <v>42</v>
      </c>
      <c r="D5" s="4" t="s">
        <v>42</v>
      </c>
      <c r="E5" s="5" t="n">
        <v>40000</v>
      </c>
      <c r="F5" s="4" t="s">
        <v>42</v>
      </c>
      <c r="G5" s="5" t="n">
        <v>40000</v>
      </c>
    </row>
    <row r="6" spans="1:7">
      <c r="A6" s="4" t="s">
        <v>109</v>
      </c>
      <c r="B6" s="4" t="s">
        <v>42</v>
      </c>
      <c r="C6" s="5" t="n">
        <v>40000</v>
      </c>
      <c r="D6" s="4" t="s">
        <v>42</v>
      </c>
    </row>
    <row r="7" spans="1:7">
      <c r="A7" s="4" t="s">
        <v>110</v>
      </c>
      <c r="B7" s="4" t="s">
        <v>42</v>
      </c>
      <c r="C7" s="4" t="s">
        <v>42</v>
      </c>
      <c r="D7" s="4" t="s">
        <v>42</v>
      </c>
      <c r="E7" s="4" t="s">
        <v>42</v>
      </c>
      <c r="F7" s="4" t="s">
        <v>42</v>
      </c>
      <c r="G7" s="5" t="n">
        <v>30556</v>
      </c>
    </row>
    <row r="8" spans="1:7">
      <c r="A8" s="4" t="s">
        <v>111</v>
      </c>
      <c r="B8" s="4" t="s">
        <v>42</v>
      </c>
      <c r="C8" s="5" t="n">
        <v>30556</v>
      </c>
      <c r="D8" s="4" t="s">
        <v>42</v>
      </c>
    </row>
    <row r="9" spans="1:7">
      <c r="A9" s="4" t="s">
        <v>93</v>
      </c>
      <c r="B9" s="4" t="s">
        <v>42</v>
      </c>
      <c r="C9" s="4" t="s">
        <v>42</v>
      </c>
      <c r="D9" s="4" t="s">
        <v>42</v>
      </c>
      <c r="E9" s="4" t="s">
        <v>42</v>
      </c>
      <c r="F9" s="5" t="n">
        <v>324001</v>
      </c>
      <c r="G9" s="5" t="n">
        <v>324001</v>
      </c>
    </row>
    <row r="10" spans="1:7">
      <c r="A10" s="4" t="s">
        <v>112</v>
      </c>
      <c r="B10" s="4" t="s">
        <v>42</v>
      </c>
      <c r="C10" s="6" t="n">
        <v>319</v>
      </c>
      <c r="D10" s="6" t="n">
        <v>-149500</v>
      </c>
      <c r="E10" s="5" t="n">
        <v>16427012</v>
      </c>
      <c r="F10" s="5" t="n">
        <v>-17806302</v>
      </c>
      <c r="G10" s="5" t="n">
        <v>-1528471</v>
      </c>
    </row>
    <row r="11" spans="1:7">
      <c r="A11" s="4" t="s">
        <v>113</v>
      </c>
      <c r="B11" s="4" t="s">
        <v>42</v>
      </c>
      <c r="C11" s="5" t="n">
        <v>31823993</v>
      </c>
      <c r="D11" s="5" t="n">
        <v>-230000</v>
      </c>
    </row>
    <row r="12" spans="1:7">
      <c r="A12" s="4" t="s">
        <v>114</v>
      </c>
      <c r="B12" s="4" t="s">
        <v>42</v>
      </c>
      <c r="C12" s="6" t="n">
        <v>320</v>
      </c>
      <c r="D12" s="6" t="n">
        <v>-149500</v>
      </c>
      <c r="E12" s="5" t="n">
        <v>16547287</v>
      </c>
      <c r="F12" s="5" t="n">
        <v>-17580255</v>
      </c>
      <c r="G12" s="5" t="n">
        <v>-1182148</v>
      </c>
    </row>
    <row r="13" spans="1:7">
      <c r="A13" s="4" t="s">
        <v>115</v>
      </c>
      <c r="B13" s="4" t="s">
        <v>42</v>
      </c>
      <c r="C13" s="5" t="n">
        <v>31866241</v>
      </c>
      <c r="D13" s="5" t="n">
        <v>-230000</v>
      </c>
    </row>
    <row r="14" spans="1:7">
      <c r="A14" s="4" t="s">
        <v>107</v>
      </c>
      <c r="G14" s="5" t="n">
        <v>17257</v>
      </c>
    </row>
    <row r="15" spans="1:7">
      <c r="A15" s="4" t="s">
        <v>116</v>
      </c>
      <c r="B15" s="4" t="s">
        <v>42</v>
      </c>
      <c r="C15" s="4" t="s">
        <v>42</v>
      </c>
      <c r="D15" s="4" t="s">
        <v>42</v>
      </c>
      <c r="E15" s="5" t="n">
        <v>17257</v>
      </c>
      <c r="F15" s="4" t="s">
        <v>42</v>
      </c>
      <c r="G15" s="5" t="n">
        <v>17257</v>
      </c>
    </row>
    <row r="16" spans="1:7">
      <c r="A16" s="4" t="s">
        <v>93</v>
      </c>
      <c r="B16" s="4" t="s">
        <v>42</v>
      </c>
      <c r="C16" s="4" t="s">
        <v>42</v>
      </c>
      <c r="D16" s="4" t="s">
        <v>42</v>
      </c>
      <c r="E16" s="4" t="s">
        <v>42</v>
      </c>
      <c r="F16" s="5" t="n">
        <v>355666</v>
      </c>
      <c r="G16" s="5" t="n">
        <v>355666</v>
      </c>
    </row>
    <row r="17" spans="1:7">
      <c r="A17" s="4" t="s">
        <v>117</v>
      </c>
      <c r="B17" s="4" t="s">
        <v>42</v>
      </c>
      <c r="C17" s="6" t="n">
        <v>320</v>
      </c>
      <c r="D17" s="6" t="n">
        <v>-149500</v>
      </c>
      <c r="E17" s="6" t="n">
        <v>16564544</v>
      </c>
      <c r="F17" s="6" t="n">
        <v>-17224589</v>
      </c>
      <c r="G17" s="6" t="n">
        <v>-809225</v>
      </c>
    </row>
    <row r="18" spans="1:7">
      <c r="A18" s="4" t="s">
        <v>118</v>
      </c>
      <c r="B18" s="4" t="s">
        <v>42</v>
      </c>
      <c r="C18" s="5" t="n">
        <v>31866241</v>
      </c>
      <c r="D18" s="5" t="n">
        <v>-2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9</v>
      </c>
    </row>
    <row r="3" spans="1:3">
      <c r="A3" s="3" t="s">
        <v>120</v>
      </c>
    </row>
    <row r="4" spans="1:3">
      <c r="A4" s="4" t="s">
        <v>93</v>
      </c>
      <c r="B4" s="6" t="n">
        <v>355666</v>
      </c>
      <c r="C4" s="6" t="n">
        <v>324001</v>
      </c>
    </row>
    <row r="5" spans="1:3">
      <c r="A5" s="3" t="s">
        <v>121</v>
      </c>
    </row>
    <row r="6" spans="1:3">
      <c r="A6" s="4" t="s">
        <v>122</v>
      </c>
      <c r="B6" s="5" t="n">
        <v>180485</v>
      </c>
      <c r="C6" s="5" t="n">
        <v>155242</v>
      </c>
    </row>
    <row r="7" spans="1:3">
      <c r="A7" s="4" t="s">
        <v>91</v>
      </c>
      <c r="B7" s="5" t="n">
        <v>7288</v>
      </c>
      <c r="C7" s="5" t="n">
        <v>41371</v>
      </c>
    </row>
    <row r="8" spans="1:3">
      <c r="A8" s="4" t="s">
        <v>107</v>
      </c>
      <c r="B8" s="5" t="n">
        <v>17257</v>
      </c>
      <c r="C8" s="5" t="n">
        <v>42218</v>
      </c>
    </row>
    <row r="9" spans="1:3">
      <c r="A9" s="4" t="s">
        <v>123</v>
      </c>
      <c r="B9" s="5" t="n">
        <v>10658</v>
      </c>
      <c r="C9" s="4" t="s">
        <v>42</v>
      </c>
    </row>
    <row r="10" spans="1:3">
      <c r="A10" s="3" t="s">
        <v>124</v>
      </c>
    </row>
    <row r="11" spans="1:3">
      <c r="A11" s="4" t="s">
        <v>125</v>
      </c>
      <c r="B11" s="5" t="n">
        <v>363046</v>
      </c>
      <c r="C11" s="5" t="n">
        <v>-697253</v>
      </c>
    </row>
    <row r="12" spans="1:3">
      <c r="A12" s="4" t="s">
        <v>37</v>
      </c>
      <c r="B12" s="5" t="n">
        <v>-63584</v>
      </c>
      <c r="C12" s="5" t="n">
        <v>-298319</v>
      </c>
    </row>
    <row r="13" spans="1:3">
      <c r="A13" s="4" t="s">
        <v>38</v>
      </c>
      <c r="B13" s="5" t="n">
        <v>-98651</v>
      </c>
      <c r="C13" s="5" t="n">
        <v>73211</v>
      </c>
    </row>
    <row r="14" spans="1:3">
      <c r="A14" s="4" t="s">
        <v>46</v>
      </c>
      <c r="B14" s="5" t="n">
        <v>-87411</v>
      </c>
      <c r="C14" s="5" t="n">
        <v>498427</v>
      </c>
    </row>
    <row r="15" spans="1:3">
      <c r="A15" s="4" t="s">
        <v>126</v>
      </c>
      <c r="B15" s="5" t="n">
        <v>-9851</v>
      </c>
      <c r="C15" s="4" t="s">
        <v>42</v>
      </c>
    </row>
    <row r="16" spans="1:3">
      <c r="A16" s="4" t="s">
        <v>127</v>
      </c>
      <c r="B16" s="5" t="n">
        <v>674903</v>
      </c>
      <c r="C16" s="5" t="n">
        <v>138898</v>
      </c>
    </row>
    <row r="17" spans="1:3">
      <c r="A17" s="3" t="s">
        <v>128</v>
      </c>
    </row>
    <row r="18" spans="1:3">
      <c r="A18" s="4" t="s">
        <v>129</v>
      </c>
      <c r="B18" s="5" t="n">
        <v>-242820</v>
      </c>
      <c r="C18" s="5" t="n">
        <v>-420220</v>
      </c>
    </row>
    <row r="19" spans="1:3">
      <c r="A19" s="4" t="s">
        <v>130</v>
      </c>
      <c r="B19" s="5" t="n">
        <v>-242820</v>
      </c>
      <c r="C19" s="5" t="n">
        <v>-420220</v>
      </c>
    </row>
    <row r="20" spans="1:3">
      <c r="A20" s="3" t="s">
        <v>131</v>
      </c>
    </row>
    <row r="21" spans="1:3">
      <c r="A21" s="4" t="s">
        <v>132</v>
      </c>
      <c r="B21" s="4" t="s">
        <v>42</v>
      </c>
      <c r="C21" s="5" t="n">
        <v>-300000</v>
      </c>
    </row>
    <row r="22" spans="1:3">
      <c r="A22" s="4" t="s">
        <v>133</v>
      </c>
      <c r="B22" s="5" t="n">
        <v>-15865</v>
      </c>
      <c r="C22" s="5" t="n">
        <v>480495</v>
      </c>
    </row>
    <row r="23" spans="1:3">
      <c r="A23" s="4" t="s">
        <v>134</v>
      </c>
      <c r="B23" s="5" t="n">
        <v>-325001</v>
      </c>
      <c r="C23" s="5" t="n">
        <v>-41385</v>
      </c>
    </row>
    <row r="24" spans="1:3">
      <c r="A24" s="4" t="s">
        <v>135</v>
      </c>
      <c r="B24" s="5" t="n">
        <v>-14121</v>
      </c>
      <c r="C24" s="4" t="s">
        <v>42</v>
      </c>
    </row>
    <row r="25" spans="1:3">
      <c r="A25" s="4" t="s">
        <v>136</v>
      </c>
      <c r="B25" s="4" t="s">
        <v>42</v>
      </c>
      <c r="C25" s="5" t="n">
        <v>40000</v>
      </c>
    </row>
    <row r="26" spans="1:3">
      <c r="A26" s="4" t="s">
        <v>137</v>
      </c>
      <c r="B26" s="5" t="n">
        <v>-354987</v>
      </c>
      <c r="C26" s="5" t="n">
        <v>179110</v>
      </c>
    </row>
    <row r="27" spans="1:3">
      <c r="A27" s="4" t="s">
        <v>138</v>
      </c>
      <c r="B27" s="5" t="n">
        <v>77096</v>
      </c>
      <c r="C27" s="5" t="n">
        <v>-102212</v>
      </c>
    </row>
    <row r="28" spans="1:3">
      <c r="A28" s="4" t="s">
        <v>139</v>
      </c>
      <c r="B28" s="5" t="n">
        <v>609409</v>
      </c>
      <c r="C28" s="5" t="n">
        <v>581322</v>
      </c>
    </row>
    <row r="29" spans="1:3">
      <c r="A29" s="4" t="s">
        <v>140</v>
      </c>
      <c r="B29" s="5" t="n">
        <v>686505</v>
      </c>
      <c r="C29" s="5" t="n">
        <v>479110</v>
      </c>
    </row>
    <row r="30" spans="1:3">
      <c r="A30" s="3" t="s">
        <v>141</v>
      </c>
    </row>
    <row r="31" spans="1:3">
      <c r="A31" s="4" t="s">
        <v>142</v>
      </c>
      <c r="B31" s="4" t="s">
        <v>42</v>
      </c>
      <c r="C31" s="4" t="s">
        <v>42</v>
      </c>
    </row>
    <row r="32" spans="1:3">
      <c r="A32" s="4" t="s">
        <v>90</v>
      </c>
      <c r="B32" s="5" t="n">
        <v>151968</v>
      </c>
      <c r="C32" s="5" t="n">
        <v>181204</v>
      </c>
    </row>
    <row r="33" spans="1:3">
      <c r="A33" s="3" t="s">
        <v>143</v>
      </c>
    </row>
    <row r="34" spans="1:3">
      <c r="A34" s="4" t="s">
        <v>48</v>
      </c>
      <c r="B34" s="5" t="n">
        <v>1599830</v>
      </c>
      <c r="C34" s="4" t="s">
        <v>42</v>
      </c>
    </row>
    <row r="35" spans="1:3">
      <c r="A35" s="4" t="s">
        <v>144</v>
      </c>
      <c r="B35" s="6" t="n">
        <v>54163</v>
      </c>
      <c r="C35"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4:01:58Z</dcterms:created>
  <dcterms:modified xmlns:dcterms="http://purl.org/dc/terms/" xmlns:xsi="http://www.w3.org/2001/XMLSchema-instance" xsi:type="dcterms:W3CDTF">2019-06-14T14:01:58Z</dcterms:modified>
</cp:coreProperties>
</file>